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Presenta" sheetId="6" state="visible" r:id="rId6"/>
    <sheet xmlns:r="http://schemas.openxmlformats.org/officeDocument/2006/relationships" name="Entry Into a Definitive Agreeme" sheetId="7" state="visible" r:id="rId7"/>
    <sheet xmlns:r="http://schemas.openxmlformats.org/officeDocument/2006/relationships" name="Inventory" sheetId="8" state="visible" r:id="rId8"/>
    <sheet xmlns:r="http://schemas.openxmlformats.org/officeDocument/2006/relationships" name="Fixed Assets"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Related Parties Transaction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Concentrations" sheetId="15" state="visible" r:id="rId15"/>
    <sheet xmlns:r="http://schemas.openxmlformats.org/officeDocument/2006/relationships" name="Revenue Classes" sheetId="16" state="visible" r:id="rId16"/>
    <sheet xmlns:r="http://schemas.openxmlformats.org/officeDocument/2006/relationships" name="Capital Lease Obligations" sheetId="17" state="visible" r:id="rId17"/>
    <sheet xmlns:r="http://schemas.openxmlformats.org/officeDocument/2006/relationships" name="Subsequent Events" sheetId="18" state="visible" r:id="rId18"/>
    <sheet xmlns:r="http://schemas.openxmlformats.org/officeDocument/2006/relationships" name="Nature of Business and Presen19" sheetId="19" state="visible" r:id="rId19"/>
    <sheet xmlns:r="http://schemas.openxmlformats.org/officeDocument/2006/relationships" name="Entry Into a Definitive Agree20" sheetId="20" state="visible" r:id="rId20"/>
    <sheet xmlns:r="http://schemas.openxmlformats.org/officeDocument/2006/relationships" name="Inventory (Tables)" sheetId="21" state="visible" r:id="rId21"/>
    <sheet xmlns:r="http://schemas.openxmlformats.org/officeDocument/2006/relationships" name="Notes Payable (Tables)" sheetId="22" state="visible" r:id="rId22"/>
    <sheet xmlns:r="http://schemas.openxmlformats.org/officeDocument/2006/relationships" name="Commitments and Contingencies (" sheetId="23" state="visible" r:id="rId23"/>
    <sheet xmlns:r="http://schemas.openxmlformats.org/officeDocument/2006/relationships" name="Revenue Classes (Tables)" sheetId="24" state="visible" r:id="rId24"/>
    <sheet xmlns:r="http://schemas.openxmlformats.org/officeDocument/2006/relationships" name="Capital Lease Obligations (Tabl" sheetId="25" state="visible" r:id="rId25"/>
    <sheet xmlns:r="http://schemas.openxmlformats.org/officeDocument/2006/relationships" name="Nature of Business and Presen26" sheetId="26" state="visible" r:id="rId26"/>
    <sheet xmlns:r="http://schemas.openxmlformats.org/officeDocument/2006/relationships" name="Entry Into a Definitive Agree27" sheetId="27" state="visible" r:id="rId27"/>
    <sheet xmlns:r="http://schemas.openxmlformats.org/officeDocument/2006/relationships" name="Entry Into a Definitive Agree28" sheetId="28" state="visible" r:id="rId28"/>
    <sheet xmlns:r="http://schemas.openxmlformats.org/officeDocument/2006/relationships" name="Entry Into a Definitive Agree29" sheetId="29" state="visible" r:id="rId29"/>
    <sheet xmlns:r="http://schemas.openxmlformats.org/officeDocument/2006/relationships" name="Inventory - Schedule of Invento" sheetId="30" state="visible" r:id="rId30"/>
    <sheet xmlns:r="http://schemas.openxmlformats.org/officeDocument/2006/relationships" name="Fixed Assets (Details Narrative" sheetId="31" state="visible" r:id="rId31"/>
    <sheet xmlns:r="http://schemas.openxmlformats.org/officeDocument/2006/relationships" name="Intangible Assets (Details Narr" sheetId="32" state="visible" r:id="rId32"/>
    <sheet xmlns:r="http://schemas.openxmlformats.org/officeDocument/2006/relationships" name="Notes Payable (Details Narrativ" sheetId="33" state="visible" r:id="rId33"/>
    <sheet xmlns:r="http://schemas.openxmlformats.org/officeDocument/2006/relationships" name="Notes Payable - Schedule of Not" sheetId="34" state="visible" r:id="rId34"/>
    <sheet xmlns:r="http://schemas.openxmlformats.org/officeDocument/2006/relationships" name="Related Parties Transactions (D" sheetId="35" state="visible" r:id="rId35"/>
    <sheet xmlns:r="http://schemas.openxmlformats.org/officeDocument/2006/relationships" name="Stockholders_ Equity (Details N" sheetId="36" state="visible" r:id="rId36"/>
    <sheet xmlns:r="http://schemas.openxmlformats.org/officeDocument/2006/relationships" name="Commitments and Contingencies37" sheetId="37" state="visible" r:id="rId37"/>
    <sheet xmlns:r="http://schemas.openxmlformats.org/officeDocument/2006/relationships" name="Commitments and Contingencies -" sheetId="38" state="visible" r:id="rId38"/>
    <sheet xmlns:r="http://schemas.openxmlformats.org/officeDocument/2006/relationships" name="Concentrations (Details Narrati" sheetId="39" state="visible" r:id="rId39"/>
    <sheet xmlns:r="http://schemas.openxmlformats.org/officeDocument/2006/relationships" name="Revenue Classes - Schedule of O" sheetId="40" state="visible" r:id="rId40"/>
    <sheet xmlns:r="http://schemas.openxmlformats.org/officeDocument/2006/relationships" name="Capital Lease Obligations - Sch" sheetId="41" state="visible" r:id="rId41"/>
    <sheet xmlns:r="http://schemas.openxmlformats.org/officeDocument/2006/relationships" name="Capital Lease Obligations - S42" sheetId="42" state="visible" r:id="rId42"/>
  </sheets>
  <definedNames/>
  <calcPr calcId="124519" fullCalcOnLoad="1"/>
</workbook>
</file>

<file path=xl/sharedStrings.xml><?xml version="1.0" encoding="utf-8"?>
<sst xmlns="http://schemas.openxmlformats.org/spreadsheetml/2006/main" uniqueCount="487">
  <si>
    <t>Document and Entity Information - shares</t>
  </si>
  <si>
    <t>3 Months Ended</t>
  </si>
  <si>
    <t>Mar. 31, 2018</t>
  </si>
  <si>
    <t>May 15, 2018</t>
  </si>
  <si>
    <t>Document And Entity Information</t>
  </si>
  <si>
    <t>Entity Registrant Name</t>
  </si>
  <si>
    <t>DOCASA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t>
  </si>
  <si>
    <t>Accounts receivable</t>
  </si>
  <si>
    <t>Other receivables</t>
  </si>
  <si>
    <t>Prepaid expenses</t>
  </si>
  <si>
    <t>Inventory</t>
  </si>
  <si>
    <t>Total current assets</t>
  </si>
  <si>
    <t>Fixed assets, net</t>
  </si>
  <si>
    <t>Intangible assets, net</t>
  </si>
  <si>
    <t>Goodwill</t>
  </si>
  <si>
    <t>Deposits</t>
  </si>
  <si>
    <t>Total assets</t>
  </si>
  <si>
    <t>Current liabilities:</t>
  </si>
  <si>
    <t>Notes payable, current portion</t>
  </si>
  <si>
    <t>Accounts payable</t>
  </si>
  <si>
    <t>Accrued expenses</t>
  </si>
  <si>
    <t>Accounts payable to related parties</t>
  </si>
  <si>
    <t>Taxes payable</t>
  </si>
  <si>
    <t>Capital leases obligations, current portion</t>
  </si>
  <si>
    <t>Deferred revenue</t>
  </si>
  <si>
    <t>Total current liabilities</t>
  </si>
  <si>
    <t>Non-current liabilities:</t>
  </si>
  <si>
    <t>Notes payable (includes $11,845 and $11,414 to related parties for March 31, 2018 and December 31, 2017, respectively), non-current portion</t>
  </si>
  <si>
    <t>Capital leases obligations, non-current portion</t>
  </si>
  <si>
    <t>Other long-term liabilities</t>
  </si>
  <si>
    <t>Total long-term liabilities</t>
  </si>
  <si>
    <t>Total liabilities</t>
  </si>
  <si>
    <t>Commitments and contingencies (Note 9)</t>
  </si>
  <si>
    <t xml:space="preserve"> </t>
  </si>
  <si>
    <t>Shareholders’ deficit:</t>
  </si>
  <si>
    <t>Common stock, $0.001 par value, 250,000,000 shares authorized, 160,012,875 shares issued and outstanding, at March 31, 2018 and December 31, 2017, and 47,087,125 conditionally issuable, at March 31, 2018 and December 31, 2017, respectively</t>
  </si>
  <si>
    <t>Additional paid-in capital</t>
  </si>
  <si>
    <t>Accumulated other comprehensive income</t>
  </si>
  <si>
    <t>Accumulated deficit</t>
  </si>
  <si>
    <t>Total DOCASA, Inc. shareholders’ deficit</t>
  </si>
  <si>
    <t>Non-controlling interest:</t>
  </si>
  <si>
    <t>Preference shares of DEPT-UK (25,000,000 shares authorized, £1 par value, 3,637,359 and 3,557,796 shares issued and outstanding as of March 31, 2018 and December 31, 2017, respectively)</t>
  </si>
  <si>
    <t>Total liabilities and shareholders’ deficit</t>
  </si>
  <si>
    <t>Common Class A [Member]</t>
  </si>
  <si>
    <t>Ordinary shares</t>
  </si>
  <si>
    <t>Common Class B [Member]</t>
  </si>
  <si>
    <t>Condensed Consolidated Balance Sheets (Unaudited) (Parenthetical)</t>
  </si>
  <si>
    <t>Mar. 31, 2018USD ($)$ / shares$ / unitshares</t>
  </si>
  <si>
    <t>Dec. 31, 2017USD ($)$ / shares$ / unitshares</t>
  </si>
  <si>
    <t>Notes payable related parties | $</t>
  </si>
  <si>
    <t>Common stock, par value | $ / shares</t>
  </si>
  <si>
    <t>Common stock, shares authorized</t>
  </si>
  <si>
    <t>Common stock, shares issued</t>
  </si>
  <si>
    <t>Common stock, shares outstanding</t>
  </si>
  <si>
    <t>Conditionally issuable</t>
  </si>
  <si>
    <t>DEPT-UK [Member]</t>
  </si>
  <si>
    <t>Preference shares, par value | $ / unit</t>
  </si>
  <si>
    <t>Preference shares, shares authorized</t>
  </si>
  <si>
    <t>Preference shares, shares issued</t>
  </si>
  <si>
    <t>Preference shares, shares outstanding</t>
  </si>
  <si>
    <t>Ordinary shares, par value | $ / unit</t>
  </si>
  <si>
    <t>Ordinary shares, shares authorized</t>
  </si>
  <si>
    <t>Ordinary shares, shares issued</t>
  </si>
  <si>
    <t>Ordinary shares, shares outstanding</t>
  </si>
  <si>
    <t>Condensed Consolidated Statements of Operations (Unaudited) - USD ($)</t>
  </si>
  <si>
    <t>Feb. 28, 2017</t>
  </si>
  <si>
    <t>Income Statement [Abstract]</t>
  </si>
  <si>
    <t>Revenue, net</t>
  </si>
  <si>
    <t>Operating expenses</t>
  </si>
  <si>
    <t>Direct costs of revenue</t>
  </si>
  <si>
    <t>Professional fees</t>
  </si>
  <si>
    <t>Rent</t>
  </si>
  <si>
    <t>Depreciation and amortization</t>
  </si>
  <si>
    <t>Property taxes</t>
  </si>
  <si>
    <t>Other general and administrative expenses</t>
  </si>
  <si>
    <t>Operating income (loss)</t>
  </si>
  <si>
    <t>Other income (expense)</t>
  </si>
  <si>
    <t>Interest expense</t>
  </si>
  <si>
    <t>Income (loss) before provision for income taxes</t>
  </si>
  <si>
    <t>Net income (loss) before tax and non-controlling interest</t>
  </si>
  <si>
    <t>Loss attributable to non-controlling interest</t>
  </si>
  <si>
    <t>Net income (loss) attributable to common shareholders</t>
  </si>
  <si>
    <t>Foreign currency translation loss</t>
  </si>
  <si>
    <t>Total comprehensive loss</t>
  </si>
  <si>
    <t>Net income (loss) attributable to common shareholders per share - basic and diluted</t>
  </si>
  <si>
    <t>Weighted average number of shares outstanding - basic and diluted</t>
  </si>
  <si>
    <t>Condensed Consolidated Statements of Cash Flows (Unaudited) - USD ($)</t>
  </si>
  <si>
    <t>Cash flows from operating activities:</t>
  </si>
  <si>
    <t>Adjustments to reconcile net income (loss) before taxes and non-controlling interest to net cash provided by (used in) operations:</t>
  </si>
  <si>
    <t>Depreciation and amortization expense</t>
  </si>
  <si>
    <t>Other comprehensive income</t>
  </si>
  <si>
    <t>Non-controlling interest gain</t>
  </si>
  <si>
    <t>Changes in operating assets and liabilities:</t>
  </si>
  <si>
    <t>Other non-current receivables</t>
  </si>
  <si>
    <t>Other non-current liabilities</t>
  </si>
  <si>
    <t>Net cash provided by (used in) operating activities</t>
  </si>
  <si>
    <t>Cash flows used in investing activities:</t>
  </si>
  <si>
    <t>Acquisition of fixed assets</t>
  </si>
  <si>
    <t>Net cash used in investing activities</t>
  </si>
  <si>
    <t>Cash flows from (used in) financing activities:</t>
  </si>
  <si>
    <t>Proceeds from notes payable</t>
  </si>
  <si>
    <t>Payment on capital leases</t>
  </si>
  <si>
    <t>Contributions of capital</t>
  </si>
  <si>
    <t>Payments on notes payable</t>
  </si>
  <si>
    <t>Payments on notes payable to related parties</t>
  </si>
  <si>
    <t>Net cash provided by (used in) financing activities</t>
  </si>
  <si>
    <t>Net increase (decrease) in cash</t>
  </si>
  <si>
    <t>Cash at beginning of period</t>
  </si>
  <si>
    <t>Cash at end of period</t>
  </si>
  <si>
    <t>Supplemental disclosure of cash flow information:</t>
  </si>
  <si>
    <t>Cash paid for interest</t>
  </si>
  <si>
    <t>Cash paid for taxes</t>
  </si>
  <si>
    <t>Non-cash investing and financing activities:</t>
  </si>
  <si>
    <t>Issuance of preference shares for liabilities</t>
  </si>
  <si>
    <t>Capital lease additions</t>
  </si>
  <si>
    <t>Nature of Business and Presentation</t>
  </si>
  <si>
    <t>Accounting Policies [Abstract]</t>
  </si>
  <si>
    <t>NOTE 1 – NATURE OF BUSINESS
AND PRESENTATION Organization DOCASA, Inc. (the “Company,”
“we,” “us,” “our,” or “DOCASA”) was incorporated in the State of Nevada on July
22, 2014, under the name of FWF Holdings, Inc. The Company changed its name on August 4, 2016. The Company was originally engaged
in the business of commercial production and distribution of hot sauce (see Note 3). On August 4, 2016, the Company changed its
year end from July 31 to August 31. On July 8, 2016, the Company experienced
a change in control. Atlantik LP (“Atlantik”), a related party, acquired a majority of the issued and outstanding common
stock of the Company in accordance with a stock purchase agreement by and between Atlantik and Nami Shams (the “Seller”).
On the closing date, July 8, 2016, pursuant to the terms of the stock purchase agreement, Atlantik purchased from the Seller 115,000,000
shares of the Company’s outstanding restricted common stock for $200,000, representing 75.8% of the Company’s outstanding
common stock at that time. On September 1, 2016, the Company acquired
99.8% of the voting stock of the Department of Coffee and Social Affairs Limited, a United Kingdom corporation (the “DEPT-UK”),
and the Company agreed to issue DEPT-UK’s majority shareholder 170,000,000 shares of the Company’s common stock—110,000,000
shares initially and 60,000,000 shares at a time determined by the Company’s Board of Directors but no later than August
31, 2017, which deadline was subsequently extended to August 31, 2018. Also, on September 1, 2016, the Company acquired 115,000,000
shares of the Company’s common stock from Atlantik in exchange for issuing Atlantik a promissory note for $320,000, which
shares were then cancelled and which note has since been paid in full. As a result of the acquisition and the issuance of the initial
110,000,000 shares of common stock, and the cancellation of the 115,000,000 Atlantik shares, DEPT-UK is now the majority-owned
subsidiary of the Company, and the Company experienced a change of control. DEPT-UK formed a wholly-owned subsidiary,
Department of Coffee and Internal Affairs Limited (“DCIA”), on September 11, 2014, as filed with the Registrar of Companies
for England and Wales. As of March 31, 2018, DCIA has had no operations or activity. On April 5, 2017, the Company formed
Department of Coffee and Social Affairs IL, Inc. (“DEPT-IL”), an Illinois corporation. On May 18, 2017, the Company formed
Department of Coffee and Social Affairs White Space Limited (“DEPT-UKWS”), as filed with the Registrar of Companies
for England and Wales. DEPT-UKWS is a subsidiary of DEPT-UK. For financial reporting purposes, the
acquisition of DEPT-UK and the change of control in connection with acquisition represented a “reverse merger” rather
than a business combination, and DEPT-UK is deemed to be the accounting acquirer in the transaction. For the periods subsequent
to August 31, 2016, the acquisition is being accounted for as a reverse-merger and recapitalization. DEPT-UK is the acquirer for
financial reporting purposes, and the Company (DOCASA, Inc., f/k/a FWF Holdings, Inc.) is the acquired company. Consequently, the
assets and liabilities and the operations that are reflected in the historical financial statements prior to the acquisition are
those of DEPT-UK and have been recorded at the historical cost basis of DEPT-UK, and the financial statements after completion
of the acquisition include the assets and liabilities of both the Company and DEPT-UK, and the historical operations of DEPT-UK
prior to closing and operations of both companies from the closing of the acquisition. On January 2, 2018, with an effective
date of November 1, 2017, DEPT-UK acquired Tapped and Packed Ltd (“Tapped”), an UK company, for a combination of cash
and shares of common stock of the Company. See Note 2. Tapped became a subsidiary of DEPT-UK as a result of the transaction. Tapped
has four shop locations in the UK which serve coffee and food. On February 23, 2018, the Board of Directors
determined to change the Company’s fiscal year end to December 31 from August 31. The Company believes this change will benefit
the Company by aligning its reporting periods to be more consistent with peer coffee companies. Nature of Operations We are currently devoting our efforts
to the specialty coffee industry, specifically with company-operated stores. The Company will generate revenue through sales at
nineteen existing company-operated coffee shop locations in the UK, with seven more locations under construction. The Company has
expanded its operations to the United States and opened its first coffee shop in Chicago, Illinois in October 2017, with three
more locations under construction. Our objective is to continue to be recognized as one of the upper tier specialty coffee retail
operations. Similar to other leading operators, we sell our proprietary coffee and related products, and complementary food and
snacks. The Company, as of August 31, 2017, has discontinued its hot sauce products which had no activity in the year ended August
31, 2017 or subsequently. Accounting for discontinued operations not required due to immateriality. Principles of Consolidation The consolidated financial statements
include the accounts of DOCASA and its subsidiaries, DEPT-UK, DCIA, DEPT-IL and DEPT-UK’s subsidiaries, Tapped and DEPT-UKWS.
All significant inter-company balances and transactions have been eliminated in consolidation. Basis of Presentation The accompanying unaudited consolidated
condensed financial statements of DOCASA have been prepared in accordance with U.S. generally accepted accounting principles for
interim financial information and the instructions to Form 10-Q and done under §240.13(a) of the Securities Act. The results
of operations for the interim period ended March 31, 2018 shown in this report are not necessarily indicative of results to be
expected for the full fiscal year ending December 31, 2018. In the opinion of the Company’s management, the information contained
herein reflects all adjustments (consisting of normal recurring adjustments, unless otherwise indicated) necessary for a fair presentation
of the Company’s results of operations, financial position and cash flows. The unaudited interim financial statements should
be read in conjunction with the audited financial statements in the Company’s Form 10-K for the year ended August 31, 2017,
filed on December 18, 2017 and Management’s Discussion and Analysis of Financial Condition and Results of Operat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estimated lives
of intangible and fixed assets, and valuation of share-based payments. Cash and Cash Equivalents The Company considers all highly liquid
investments with an original maturity of three months or less when purchased to be cash equivalents. Accounts Receivable Accounts receivable consisted of amounts
due from customers primarily for management fees.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has not recorded an allowance for doubtful
accounts as of March 31, 2018 or December 31, 2017. Inventory Inventory is recorded at the lower of
cost or market and the cost of sales are recorded utilizing the first in first out (“FIFO”) method. Fixed Assets 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are amortized over the lesser of the lease term or the useful life of the improvements.
Expenditures for maintenance and repairs along with fixed assets below our capitalization threshold are expensed as incurred.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 of Financial Instruments The Company measures its financial assets
and liabilities in accordance with generally accepted accounting principles. For certain of our financial instruments, including
cash, accounts payable and accrued expense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Revenue Recognition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We have adopted this update. We do not
believe this guidance will impact the recognition of our primary source of revenue from company-owned coffee shops. The adoption
of this guidance did not have a material impact on our consolidated financial statements. 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Advertising Advertising is expensed as incurred
and is included in other general and administrative expenses on the accompanying condensed consolidated statement of operations.
For the three months ended March 31, 2018 and February 28, 2017 advertising expense was $164 and $20,409, respectively. Income Taxes The Company adopted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densed
consolidated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March 31, 2018, tax years 2014 - 2017 remain open for IRS audit
and tax years 2015–2017 remain open for HM Revenue &amp; Customs (“HMRC”) audit. The Company has received no
notice of audit from the IRS or HMRC for any of the open tax years.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stock shares outstanding during the period. The Company does not currently have any potential
dilutive securities outstanding as of March 31, 2018 and February 28, 2017. Foreign Currency Translation and
Transactions The British Pound (“£”)
is the functional currency of DEPT-UK and Tapped whereas the financial statements are reported in United States Dollar (“USD,”
“$”). Assets and liabilities are translated based on the exchange rates at the condensed consolidated balance sheet
date, while revenue and expense accounts are translated at the average exchange rates prevailing during the period. Equity accounts
are translated at historical exchange rates. The resulting translation gain and loss adjustments are accumulated as a component
of stockholders’ equity and other comprehensive income. Comprehensive Loss The Company reports comprehensive loss
and its components in its consolidated financial statements. Comprehensive loss consists of net loss on foreign currency translation
adjustments affecting stockholders’ equity that, under U.S. GAAP, are excluded from net loss. As of March 31, 2018, the exchange
rate between U.S. Dollars and British Pounds was US$1.40 = £1.00, and the weighted average exchange rate for the three months
ended March 31, 2018 was US$1.38 = £1.00. As of December 31, 2017, the exchange rate between U.S. Dollars and British Pounds
was US$1.35 = £1.00. Going Concern The Company had net income for the three
months ended March 31, 2018 of $9,657 and a working capital deficit as of March 31, 2018 of $1,222,717, and has cash provided by
operations of $148,786 for the three months ended March 31, 2018. In addition, as of March 31, 2018, the Company had a stockholders’
deficit and accumulated deficit of $2,218,332 and $2,473,251, respectively. Without further funding, these conditions raise substantial
doubt about the Company’s ability to continue as a going concern. The accompanying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financial statements. There can be no assurances that the
Company will be successful in generating additional cash from the equity/debt markets or other sources to be used for operations.
The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 Effect of Recent Accounting Pronouncements The Company reviews new accounting standards
and updates as issued. No new standards or updates had any material effect on these financial statements. The accounting pronouncements
and updates issued subsequent to the date of these financial statements that were considered significant by management were evaluated
for the potential effect on these financial statements. Management does believe that some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March
31, 2018 through the date these financial statements were issued.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to have a material effect on the Company’s financial
condition due to the recognition of the lease rights and obligations as assets and liabilities. The Company expects the ASU to
have a material effect on the Company’s results of operations and financial position, and the ASU will have no effect on
cash flows. ASU 2014-09, Revenue – Revenue
from Contracts with Customers. In May 2014, the FASB issued a new accounting standard that requires recognition of revenue to
depict the transfer of promised goods or services to customers in an amount that reflects the consideration to which we expect
to be entitled in exchange for those goods or services. The FASB has also issued several updates to ASU 2014-09. The new standard
supersedes U.S. GAAP guidance on revenue recognition and requires the use of more estimates and judgments than the present standards.
It also requires additional disclosures. We adopted the new revenue guidance effective January 1, 2017, by recognizing the cumulative
effect of initially applying the new standard as an increase to the opening balance of retained earnings. The effect of the adoption
was immaterial, with an immaterial impact to our net income on an ongoing basis. Adoption of the new standard will also result
in changes in classification between Revenues and Direct costs of revenue.</t>
  </si>
  <si>
    <t>Entry Into a Definitive Agreement</t>
  </si>
  <si>
    <t>Notes to Financial Statements</t>
  </si>
  <si>
    <t xml:space="preserve">NOTE 2 – ENTRY INTO A DEFINITIVE
AGREEMENT Acquisition of Tapped and Packed
Ltd On November 1, 2017, DEPT-UK entered
into an acquisition agreement (the “Tapped Acquisition Agreement”) with Tapped, a United Kingdom corporation. Richard
Lilley, an individual (“Lilley”), was the owner of record of 100 capital shares of Tapped. Pursuant to the Tapped Acquisition
Agreement, Tapped stock was transferred to DEPT-UK on November 1, 2017, in consideration of £175,000 and 1,546,875 shares
of common stock of the Company. The £175,000 was paid in October 2017 as a prepayment to the completion date of November 1,
2017. Stefan Allesch-Taylor (“Allesch-Taylor”), Chairman of the Company, utilized his personally owned shares of common
stock of the Company, and assigned the 1,546,875 shares (the “Allesch-Taylor Shares”) from his ownership to Lilley.
In exchange for the use of the Allesch-Taylor Shares, which were provisionally valued at $1,918,125 (“Provisional Share Compensation
Value”), the Board of Directors issued Allesch-Taylor 1,325,000 Preference Shares of DEPT-UK. The Provisional Share Compensation
Value was determined by the previous day’s closing price of $1.24 per share. The Company’s common stock is thinly-traded
and an insignificant amount of stock traded has historically caused significant fluctuations in the price per share of the Company’s
common stock. The Company will utilize an independent third-party business valuation to determine the value of Tapped, as well
as get an independent valuation of the Company’s common stock as of the date of the transaction. Management believes that
the separate valuations will determine a fair and reasonable valuation thereby reducing the provisional goodwill recorded, as of
March 31, 2018, of $2,185,012. The Allesch-Taylor Shares of common stock were assigned to Lilley on or about October 19, 2017 and
were released in accordance to the agreement. See Note 1, 7 and 8. Also in connection with the Tapped Acquisition Agreement, Gill
and Lopez were appointed to serve on Tapped’s Board of Directors. The following table summarizes the consideration
given for DEPT-UK and the provisional fair values of the assets and liabilities assumed at the acquisition date.
Consideration given:
Cash given $ 237,877
Common stock shares given 1,918,125
Total consideration given $ 2,156,002
Fair value of identifiable assets acquired, and liabilities assumed:
Cash $ 200,582
Prepaid expense 92,052
Inventory 51,411
Fixed assets, net 73,337
Deposits 119,999
Accrued expenses (195,621 )
Short-term note payable (200,804 )
Director note (168,782 )
Deferred taxes (1,184 )
Total identifiable net liabilities (29,010 )
Goodwill 2,185,012
Total consideration $ 2,156,002 The revenue and earnings for Tapped,
as reflected in the unaudited condensed consolidated statement of operations, for the three months ended March 31, 2018, to reflect
the current period, was $573,876 and $381,418, respectively. Pro-Forma Financial Information The following unaudited pro-forma data
summarizes the result of the operations for the three months ended February 28, 2017 as if the acquisition of Tapped had been completed
on September 1, 2016 which was the beginning of the Company’s previous fiscal year prior to the change to a calendar year
end in March 2018. The pro-forma financial information is presented for informational purposes only and is not indicative of the
results of operations that would have been achieved if the acquisitions had taken place on September 1, 2016.
For the Three Months Ended February 28, 2017
Pro-forma
DOCASA Tapped Adjustments Combined
Revenue, net $ 920,847 $ 475,674 $ - $ 1,396,521
Operating expenses 1,130,111 286,323 - 1,416,434
Income (loss) from operations (209,264 ) 189,351 - (19,913 )
Other income (expense) (4,617 ) - - (4,617 )
Income before income taxes (213,881 ) 189,351 - (24,530 )
Loss attributable to non-controlling interest (401 ) - - (401 )
Foreign currency translation gain (15,853 ) - - (15,853 )
Net income (loss) $ (230,135 ) $ 189,351 $ - $ (40,784 )
Net income (loss) per common share - basic and diluted $ (0.00 ) $ (0.00 )
Weighted average number of common shares outstanding during the period - basic and diluted 146,800,000 146,800,000 </t>
  </si>
  <si>
    <t>Inventory Disclosure [Abstract]</t>
  </si>
  <si>
    <t xml:space="preserve">NOTE 3 – INVENTORY The Company has inventory of various
items used for the sale of coffee and complementary products. As of March 31, 2018, and December 31, 2017, the Company had inventory
of $119,881 and $100,386, respectively. The Company accounts for its inventory using the lower of cost or market and the cost of
sales are recorded utilizing the first in first out (“FIFO”) method. The inventory is as follows:
March 31, 2018 December 31, 2017
Consumable products $ 35,773 $ 37,750
Food and drinks 35,871 36,792
Retail products 33,950 18,725
Coffee 14,287 7,119
Total inventory $ 119,881 $ 100,386 </t>
  </si>
  <si>
    <t>Fixed Assets</t>
  </si>
  <si>
    <t>Property, Plant and Equipment [Abstract]</t>
  </si>
  <si>
    <t>NOTE 4 – FIXED ASSETS The Company has fixed assets including
computer equipment, office equipment, site equipment and machinery, site fit out costs, site furniture, fixtures and fittings. The depreciation expense for the three
months ended March 31, 2018 and February 28, 2017, was $80,491 and $41,778, respectively. The variance between the expense and
the increase in accumulated depreciation is due to timing of the currency translation calculation.</t>
  </si>
  <si>
    <t>Intangible Assets</t>
  </si>
  <si>
    <t>Goodwill and Intangible Assets Disclosure [Abstract]</t>
  </si>
  <si>
    <t>NOTE 5 – INTANGIBLE ASSETS The Company has intangible assets related
to website development. The amortization of the intangible assets is over a three-year period. The amortization expense for the three
months ended March 31, 2018 and February 28, 2017, was $1,194 and $1,006, respectively. The variance between the expense and the
increase in accumulated amortization is due to timing of the currency translation calculation.</t>
  </si>
  <si>
    <t>Notes Payable</t>
  </si>
  <si>
    <t>Debt Disclosure [Abstract]</t>
  </si>
  <si>
    <t>NOTE 6 – NOTES PAYABLE The Company has notes payable as of
March 31, 2018 and December 31, 2017, are as follows:
Notes payable - current
March 31, 2018 December 31, 2017
Accrued Accrued
Principal Interest Total Principal Interest Total
Arch Investments $ 2,194 $ - $ 2,194 $ 2,194 $ - $ 2,194
Arch Investments 5,067 - 5,067 5,067 - 5,067
Arch Investments 5,065 - 5,065 5,065 - 5,065
Arch Investments 15,873 - 15,873 15,873 - 15,873
Arch Investments 4,349 - 4,349 4,349 - 4,349
HSBC 116,118 - 116,118 111,970 - 111,970
HSBC 60,953 - 60,953 26,642 - 26,642
Total $ 209,619 $ - $ 209,619 $ 171,160 $ - $ 171,160
Notes payable - non-current
March 31, 2018 December 31, 2017
Accrued Accrued
Principal Interest Total Principal Interest Total
Deij Capital Limited (1) $ 11,845 $ - $ 11,845 $ 11,414 $ - $ 11,414
HSBC 261,571 - 261,571 280,011 - 280,011
HSBC 28,890 - 28,890 65,670 - 65,670
Total $ 302,306 $ - $ 302,306 $ 357,095 $ - $ 357,095 (1) Related party On July 1, 2014, DEPT-UK entered into
a business loan with Deij Capital Limited (“Deij Capital”), a related party in which Gill is the director and owner.
The loan is for 3 years, with an interest rate of 0%. The note was extended to July 1, 2018. The imputed interest is deemed immaterial
as of March 31, 2018. The facility loan was for $171,437 (£100,000) to be drawn down as and when required. On June 30, 2016,
Deij Capital converted the balance due of $179,534 (£135,464) into 135,464 shares of Preference Shares. On May 31, 2017, Deij
Capital converted of the balance due $63,990 (£51,500) into 51,500 shares of Preference Shares. The outstanding principal
as of March 31, 2018 and December 31, 2017 was $11,845 (£8,454) and $11,414 (£8,454), respectively. The accrued interest
as of March 31, 2018 and December 31, 2017, was $0 (£0) and $0 (£0), respectively. On July 31, 2014, DOCASA executed a
promissory note for $2,194 with Nami Shams, a former officer and director of the Company. The note has no set term of repayment
and is non-interest bearing. The imputed interest is deemed immaterial as of March 31, 2018. As of March 31, 2018, and December
31, 2017, the principal was $2,194. This note was acquired by Arch Investments, LLC. On April 30, 2015, DOCASA executed a
promissory note for $5,067 with Nami Shams, a former officer and director of the Company. The note has no set term of repayment
and is non-interest bearing. On July 20, 2016, Arch Investments, LLC acquired this promissory note due to Nami Shams. The imputed
interest is deemed immaterial as of March 31, 2018. As of March 31, 2018, and December 31, 2017, the principal was $5,067. On July 31, 2015, DOCASA executed a
promissory note for $5,065 with Nami Shams, a former officer and director of the Company. The note has no set term of repayment
and is non-interest bearing. The imputed interest is deemed immaterial as of March 31, 2018. As of March 31, 2018, and December
31, 2017, the principal was $5,065. This note was acquired by Arch Investments, LLC. On October 31, 2015, DOCASA executed
a promissory note for $15,873 with Nami Shams, a former officer and director of the Company. The note has no set term of repayment
and is non-interest bearing. The imputed interest is deemed immaterial as of March 31, 2018. As of March 31, 2018, and December
31, 2017, the principal was $15,873. This note was acquired by Arch Investments, LLC. On January 31, 2016, DOCASA executed
a promissory note for $4,349 with Nami Shams, a former officer and director of the Company. The note has no set term of repayment
and is non-interest bearing. The imputed interest is deemed immaterial as of March 31, 2018. As of March 31, 2018, and December
31, 2017, the principal was $4,349. This note was acquired by Arch Investments, LLC. On July 28, 2016, DEPT-UK entered into
a business loan with HSBC. The loan is a development loan drawn down against development invoices. The loan is for four years,
with an interest rate of 4.5% over the Bank of England base rate. The loan repayment is monthly, interest-only payments for the
first six months followed by monthly repayments of principal and interest over the remaining forty-two months. The loan was for
$437,992 (£352,500) with an initial $115,767 (£93,178) drawn. The outstanding principal and accrued interest as of March
31, 2018, and December 31, 2017, was $377,689 (£269,559) and $391,981 (£290,294), respectively. As of March 31, 2018,
the current portion was $116,118 and the non-current portion was $261,571. On September 8, 2016, Tapped, prior
to being acquired by DEPT-UK, entered into a business loan with HSBC. The loan is for five years, with an interest rate of 5.51%.
The loan was for £90,000. The outstanding principal as of March 31, 2018, and December 31, 2017, was $89,843 and $92,312,
respectively. As of March 31, 2018, the current portion was $60,953 and the non-current portion was $28,890.</t>
  </si>
  <si>
    <t>Related Parties Transactions</t>
  </si>
  <si>
    <t>Related Party Transactions [Abstract]</t>
  </si>
  <si>
    <t>NOTE 7 – RELATED PARTIES TRANSACTIONS On February 28, 2017, 51,500 Preference
Shares were issued to Deij Capital in exchange for a debt of $63,990 (£51,500). See Note 8. For the three months ended March 31,
2018 and February 28, 2017, the Company purchased £34,959 and £63,842, respectively, of cakes from Dee Light, a company
which Gill, the vice chairman of the Company, was a 50% shareholder (until November 2016). As of March 31, 2018, and December 31,
2017, the Company owed Dee Light £53,379 and £63,833, respectively. For the three months ended March 31,
2018 and February 28, 2017, the Company made sales or advances of £108,619 and £97,307, respectively, to The Roastery
Department Ltd. (“The Roastery Department”) and made purchases from it of £77,670 and £50,186 for the three
months ended March 31, 2018 and February 28, 2017, respectively. As of March 31, 2018, and December 31, 2017, the Company both
has receivables and payables from The Roastery Department, which netted as receivables of $480,287 (£343,062) and $421,353
(£312,113), respectively. Gill, the Company’s vice chairman, and Ashley Lopez (“Lopez”), the Company’s
chief executive officer, were both unpaid directors of The Roastery Department until they resigned on December 1, 2016. The Company,
when purchasing products from The Roastery Department, was provided a discount due to the strategic relationship between the two
parties which provided the Company its purchases at cost. The relationship between The Roastery Department and the Company, as
stated, is classified as a barter transaction. On October 6, 2017, the Company issued
8,976,875 shares of common stock to Allesch-Taylor as part of the common stock owed to Allesch-Taylor in regards to the acquisition
of DEPT-UK. On October 30, 2017, the Company issued
1,000,000 shares of common stock to Allesch-Taylor as part of the common stock owed to Allesch-Taylor in regards to the acquisition
of DEPT-UK. As of March 31, 2018, and December 31,
2017, the Company owed Allesch-Taylor, the Company’s chairman, payables of $41,136 (£29,383) and $36,729 (£29,383),
respectively. As of March 31, 2018, and December 31,
2017, the Company owed Lopez, the Company’s chief executive officer, payables of $26,212 (£18,723) and $14,613 (£11,690),
respectively. As of March 31, 2018, and December 31,
2017, the Company owed Deij Capital, a company in which Gill, the deputy chairman of the Company, is the director and owner, notes
payable of $11,845 (£8,454) and $11,414 (£8,454), respectively. The Company has an employment agreement
with Lopez, our CEO, and did have a consulting agreement with Clearbrook Capital Partners LLP (“Clearbrook”), an entity
where Kazi Shahid, our former CFO, was a partner and also served as CFO. Allesch-Taylor is a director of Clearbrook. The agreement
with Clearbrook was terminated on March 15, 2017. The above related party transactions
are not considered as arm’s length transactions for all circumstances.</t>
  </si>
  <si>
    <t>Stockholders' Equity</t>
  </si>
  <si>
    <t>Equity [Abstract]</t>
  </si>
  <si>
    <t>NOTE 8 – STOCKHOLDERS’
EQUITY Common Stock The Company is authorized to issue up
to 250,000,000 shares of common stock. Each outstanding share of common stock entitles the holder to one vote per share on all
matters submitted to a stockholder vote. All shares of common stock are non-assessable and non-cumulative, with no pre-emptive
rights. On October 6, 2017, the Company issued
8,976,875 shares of common stock to Allesch-Taylor as part of the common stock owed to Allesch-Taylor in regards to the acquisition
of DEPT-UK. On October 30, 2017, the Company issued
1,000,000 shares of common stock to Allesch-Taylor as part of the common stock owed to Allesch-Taylor in regards to the acquisition
of DEPT-UK. After the issuances on October 6, 2017 and October 30, 2017, of the second tranche of 60,000,000 shares issuable to
Allesch-Taylor pursuant to the acquisition terms, 47,087,125 remain issuable to him as of March 31, 2018 and December 31, 2017
and must be issued by no later than August 31, 2018. As of March 31, 2018, the Company has
not granted any stock options and has not recorded any stock-based compensation. Preference Shares and Non-Controlling
Interest The Articles of Association of DEPT-UK,
pursuant to the Companies Act 2006, authorized DEPT-UK to issue up to 25,000,000 preference shares, par value £1.00 per share
(such subsidiary preference shares referred to herein as “Preference Shares”). Such Preference Shares have no votes
and limited distribution rights. Subject to the provisions of the Companies Act 2006, DEPT-UK shall have the right pursuant to
Section 687-688 of the Companies Act 2006 to redeem at par the whole or any part of the Preference Shares at any time or times
after the date of issue of the said Preference Shares upon giving to DEPT-UK not less than three months’ previous notice
in writing. The Preference Shares, at the discretion of the Board of Director of DEPT-UK, can be purchased at the value they were
issued or can be converted into contributed capital. The Preference Shares are accounted for as non-controlling interest. As of
March 31, 2018, and December 31, 2017, 3,637,359 and 3,557,796 shares were outstanding, respectively. Of the outstanding shares,
1,684,709 and 1,666,709 were issued to related parties, as of March 31, 2018, and December 31, 2017, respectively. DEPT-UK has a non-controlling interest
of 0.2%. For the three months ended March 31, 2018, the Company had a non-controlling interest of $170. For the three months ended
February 28, 2017, the Company had a non-controlling interest of $401. On February 28, 2017, 51,500 Preference
Shares were issued to Deij Capital in exchange for a debt of $63,990 (£51,500). See Note 7. On December 5, 2017, Borough Capital
contributed $25,000 (£18,583) to DEPT-UK, in exchange for 18,583 Preference Shares. On December 14, 2017, Borough Capital
contributed $45,000 (£33,488) to the DEPT-UK, in exchange for 33,488 Preference Shares. On January 17, 2018, Borough
Capital, in regards to an October 2017 contribution of $111,061 to DEPT-UK, converted the liability into 79,563 Preference
Shares. Acquisition of Tapped and Packed
Ltd On November 1, 2017, DEPT-UK entered
into the Tapped Acquisition Agreement with Tapped, a United Kingdom corporation. See Note 2. The dollar amount of Preference Shares,
as recorded, were recorded to non-controlling interest as part of consolidation.</t>
  </si>
  <si>
    <t>Commitments and Contingencies</t>
  </si>
  <si>
    <t>Commitments and Contingencies Disclosure [Abstract]</t>
  </si>
  <si>
    <t>NOTE 9 – COMMITMENTS AND CONTINGENCIES Legal Matters From time to time, we may be involved
in litigation relating to claims arising out of our operations in the normal course of business. As of May 15, 2018, there were
no pending or threatened lawsuits. Lease Commitment We lease office space in Schaumburg,
Illinois, pursuant to a lease that is monthly. This facility serves as our corporate office. Future minimum lease payments under
leases with DEPT-UK, Tapped, and DEPT-IL, are as follows:
2018 $ 581,351
2019 775,490
2020 778,760
2021 746,502
2022 532,555
Future 1,241,852
Total $ 4,656,510 Note: The above table will change in
each future filing due to currency translation as applicable. DEPT-UK has 18 leases, of which one
is for the UK administrative office, and 17 operational leases. The Company has two leases in the United States for DEPT-IL. Various
leases have break out dates prior to expiration. The Company entered into no new leases
during the three months ended March 31, 2018. The Company is a primary leaseholder
on one lease which it has subleased to the Roastery and is responsible for the monthly payments which approximate £221. Rent expense for the three months ended
March 31, 2018 and February 28, 2017, was $207,201 and $99,120, respectively.</t>
  </si>
  <si>
    <t>Concentrations</t>
  </si>
  <si>
    <t>Risks and Uncertainties [Abstract]</t>
  </si>
  <si>
    <t>NOTE 10 – CONCENTRATIONS Concentration of Credit Risk Financial instruments, which potentially
subject the Company to a concentration of credit risk, consist principally of temporary cash investments. The Company places its temporary cash
investments with financial institutions insured by the Federal Deposit Insurance Corporation (“FDIC”) for the United
States and the Financial Services Compensation Scheme (“FSCS”) for the United Kingdom. No amounts exceeded federally
insured limits as of March 31, 2018. There have been no losses in these accounts through March 31, 2018. Concentration of Customer The Company has one customer, which,
for the three months ended March 31, 2018 and February 28, 2017, had sales of $257,289 (£187,076, 21% of total revenue) and
$199,948 (£157,200, 10.9% of total revenue), respectively. The Company has a contract with the customer that expires in February
2020.</t>
  </si>
  <si>
    <t>Revenue Classes</t>
  </si>
  <si>
    <t>NOTE 11 – REVENUE CLASSES Selected financial information for the
Company’s operating revenue classes are as follows:
Revenues: For the three months ended For the three months ended
March 31, 2018 February 28, 2017
Coffee and complementary food products $ 1,639,035 £ 1,214,100 $ 817,100 £ 653,211
Coffee school 3,231 2,393 5,476 4,378
Management fees 181,443 134,402 98,271 78,560
Total $ 1,823,709 £ 1,350,895 $ 920,847 £ 736,149
Direct costs of revenue: For the three months ended For the three months ended
March 31, 2018 February 28, 2017
Coffee and complementary food products $ 1,088,288 £ 806,139 $ 680,777 £ 544,230
Coffee school 2,911 2,156 4,933 3,944
Management fees 55,521 41,127 30,071 24,040
Total $ 1,146,720 £ 849,422 $ 715,781 £ 572,214 The acquisition of Tapped, effective
November 1, 2017, is reflective in the three months ended March 31, 2018 with revenue from Tapped for three months compared to
the three months ended February 28, 2017 without Tapped.</t>
  </si>
  <si>
    <t>Capital Lease Obligations</t>
  </si>
  <si>
    <t>NOTE 12 – CAPITAL LEASE OBLIGATIONS The Company leases various assets under
capital lease. As of March 31, 2018, and December 31, 2017, capital lease obligations consisted of the following:
March 31, 2018 December 31, 2017
Computer equipment $ 66,429 $ 66,429
Office equipment 45,276 23,609
Site equipment and machinery 457,134 457,134
Site fit out costs 1,799,750 1,799,750
Site furniture, fixtures and fittings 468,037 268,796
Total fixed assets 2,836,626 2,615,718
Less: Accumulated depreciation 1,131,686 858,322
Fixed assets, net $ 1,704,940 $ 1,757,396 Aggregate future minimum rentals under
capital leases are as follows:
2018 $ 149,823
2019 171,211
2020 136,217
2021 83,964
2022 7,708
Total 548,923
Less: Interest 59,569
Present value of minimum lease payments 489,354
Less: Current portion of capital lease obligations 217,300
Capital lease obligations, net of current portion $ 392,254 Note: The above schedule reflects only
items that have payments associated with them.</t>
  </si>
  <si>
    <t>Subsequent Events</t>
  </si>
  <si>
    <t>Subsequent Events [Abstract]</t>
  </si>
  <si>
    <t>NOTE 13 – SUBSEQUENT EVENTS Management has reviewed and evaluated
subsequent events through the date on which the current financial statements were available to be issued and did not have any
material recognizable subsequent events after March 31, 2018.</t>
  </si>
  <si>
    <t>Nature of Business and Presentation (Policies)</t>
  </si>
  <si>
    <t>Organization</t>
  </si>
  <si>
    <t>Organization DOCASA, Inc. (the “Company,”
“we,” “us,” “our,” or “DOCASA”) was incorporated in the State of Nevada on July
22, 2014, under the name of FWF Holdings, Inc. The Company changed its name on August 4, 2016. The Company was originally engaged
in the business of commercial production and distribution of hot sauce (see Note 3). On August 4, 2016, the Company changed its
year end from July 31 to August 31. On July 8, 2016, the Company experienced
a change in control. Atlantik LP (“Atlantik”), a related party, acquired a majority of the issued and outstanding common
stock of the Company in accordance with a stock purchase agreement by and between Atlantik and Nami Shams (the “Seller”).
On the closing date, July 8, 2016, pursuant to the terms of the stock purchase agreement, Atlantik purchased from the Seller 115,000,000
shares of the Company’s outstanding restricted common stock for $200,000, representing 75.8% of the Company’s outstanding
common stock at that time. On September 1, 2016, the Company acquired
99.8% of the voting stock of the Department of Coffee and Social Affairs Limited, a United Kingdom corporation (the “DEPT-UK”),
and the Company agreed to issue DEPT-UK’s majority shareholder 170,000,000 shares of the Company’s common stock—110,000,000
shares initially and 60,000,000 shares at a time determined by the Company’s Board of Directors but no later than August
31, 2017, which deadline was subsequently extended to August 31, 2018. Also, on September 1, 2016, the Company acquired 115,000,000
shares of the Company’s common stock from Atlantik in exchange for issuing Atlantik a promissory note for $320,000, which
shares were then cancelled and which note has since been paid in full. As a result of the acquisition and the issuance of the initial
110,000,000 shares of common stock, and the cancellation of the 115,000,000 Atlantik shares, DEPT-UK is now the majority-owned
subsidiary of the Company, and the Company experienced a change of control. DEPT-UK formed a wholly-owned subsidiary,
Department of Coffee and Internal Affairs Limited (“DCIA”), on September 11, 2014, as filed with the Registrar of Companies
for England and Wales. As of March 31, 2018, DCIA has had no operations or activity. On April 5, 2017, the Company formed
Department of Coffee and Social Affairs IL, Inc. (“DEPT-IL”), an Illinois corporation. On May 18, 2017, the Company formed
Department of Coffee and Social Affairs White Space Limited (“DEPT-UKWS”), as filed with the Registrar of Companies
for England and Wales. DEPT-UKWS is a subsidiary of DEPT-UK. For financial reporting purposes, the
acquisition of DEPT-UK and the change of control in connection with acquisition represented a “reverse merger” rather
than a business combination, and DEPT-UK is deemed to be the accounting acquirer in the transaction. For the periods subsequent
to August 31, 2016, the acquisition is being accounted for as a reverse-merger and recapitalization. DEPT-UK is the acquirer for
financial reporting purposes, and the Company (DOCASA, Inc., f/k/a FWF Holdings, Inc.) is the acquired company. Consequently, the
assets and liabilities and the operations that are reflected in the historical financial statements prior to the acquisition are
those of DEPT-UK and have been recorded at the historical cost basis of DEPT-UK, and the financial statements after completion
of the acquisition include the assets and liabilities of both the Company and DEPT-UK, and the historical operations of DEPT-UK
prior to closing and operations of both companies from the closing of the acquisition. On January 2, 2018, with an effective
date of November 1, 2017, DEPT-UK acquired Tapped and Packed Ltd (“Tapped”), an UK company, for a combination of cash
and shares of common stock of the Company. See Note 2. Tapped became a subsidiary of DEPT-UK as a result of the transaction. Tapped
has four shop locations in the UK which serve coffee and food. On February 23, 2018, the Board of
Directors determined to change the Company’s fiscal year end to December 31 from August 31. The Company believes this change
will benefit the Company by aligning its reporting periods to be more consistent with peer coffee companies.</t>
  </si>
  <si>
    <t>Nature of Operations</t>
  </si>
  <si>
    <t>Nature of Operations We are currently devoting our efforts
to the specialty coffee industry, specifically with company-operated stores. The Company will generate revenue through sales at
nineteen existing company-operated coffee shop locations in the UK, with seven more locations under construction. The Company
has expanded its operations to the United States and opened its first coffee shop in Chicago, Illinois in October 2017, with three
more locations under construction. Our objective is to continue to be recognized as one of the upper tier specialty coffee retail
operations. Similar to other leading operators, we sell our proprietary coffee and related products, and complementary food and
snacks. The Company, as of August 31, 2017, has discontinued its hot sauce products which had no activity in the year ended August
31, 2017 or subsequently. Accounting for discontinued operations not required due to immateriality.</t>
  </si>
  <si>
    <t>Principles of Consolidation</t>
  </si>
  <si>
    <t>Principles of Consolidation The consolidated financial statements
include the accounts of DOCASA and its subsidiaries, DEPT-UK, DCIA, DEPT-IL and DEPT-UK’s subsidiaries, Tapped and DEPT-UKWS.
All significant inter-company balances and transactions have been eliminated in consolidation.</t>
  </si>
  <si>
    <t>Basis of Presentation</t>
  </si>
  <si>
    <t>Basis of Presentation The accompanying unaudited consolidated
condensed financial statements of DOCASA have been prepared in accordance with U.S. generally accepted accounting principles for
interim financial information and the instructions to Form 10-Q and done under §240.13(a) of the Securities Act. The results
of operations for the interim period ended March 31, 2018 shown in this report are not necessarily indicative of results to be
expected for the full fiscal year ending December 31, 2018. In the opinion of the Company’s management, the information
contained herein reflects all adjustments (consisting of normal recurring adjustments, unless otherwise indicated) necessary for
a fair presentation of the Company’s results of operations, financial position and cash flows. The unaudited interim financial
statements should be read in conjunction with the audited financial statements in the Company’s Form 10-K for the year ended
August 31, 2017, filed on December 18, 2017 and Management’s Discussion and Analysis of Financial Condition and Results
of Operation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estimated
lives of intangible and fixed assets, and valuation of share-based payments.</t>
  </si>
  <si>
    <t>Cash and Cash Equivalents</t>
  </si>
  <si>
    <t>Cash and Cash Equivalents The Company considers all highly liquid
investments with an original maturity of three months or less when purchased to be cash equivalents.</t>
  </si>
  <si>
    <t>Accounts Receivable</t>
  </si>
  <si>
    <t>Accounts Receivable Accounts receivable consisted of amounts
due from customers primarily for management fees.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has not recorded an allowance
for doubtful accounts as of March 31, 2018 or December 31, 2017.</t>
  </si>
  <si>
    <t>Inventory Inventory is recorded at the lower
of cost or market and the cost of sales are recorded utilizing the first in first out (“FIFO”) method.</t>
  </si>
  <si>
    <t>Fixed Assets 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are amortized over the lesser of the lease term or the useful life of the
improvements. Expenditures for maintenance and repairs along with fixed assets below our capitalization threshold are expensed
as incurred.</t>
  </si>
  <si>
    <t>Impairment of Long-Lived Assets</t>
  </si>
  <si>
    <t>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t>
  </si>
  <si>
    <t>Fair Value of Financial Instruments The Company measures its financial assets
and liabilities in accordance with generally accepted accounting principles. For certain of our financial instruments, including
cash, accounts payable and accrued expense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Revenue Recognition</t>
  </si>
  <si>
    <t>Revenue Recognition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We have adopted this update. We do not
believe this guidance will impact the recognition of our primary source of revenue from company-owned coffee shops. The adoption
of this guidance did not have a material impact on our consolidated financial statements.</t>
  </si>
  <si>
    <t>Stock-Based Compensation</t>
  </si>
  <si>
    <t>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Advertising</t>
  </si>
  <si>
    <t>Advertising Advertising is expensed as incurred
and is included in other general and administrative expenses on the accompanying condensed consolidated statement of operations.
For the three months ended March 31, 2018 and February 28, 2017 advertising expense was $164 and $20,409, respectively.</t>
  </si>
  <si>
    <t>Income Taxes</t>
  </si>
  <si>
    <t>Income Taxes The Company adopted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densed consolidated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March 31, 2018, tax years
2014 - 2017 remain open for IRS audit and tax years 2015–2017 remain open for HM Revenue &amp; Customs (“HMRC”)
audit. The Company has received no notice of audit from the IRS or HMRC for any of the open tax years.</t>
  </si>
  <si>
    <t>Net Earnings (Loss) Per Share</t>
  </si>
  <si>
    <t>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stock shares outstanding during the period. The Company does not currently have any potential
dilutive securities outstanding as of March 31, 2018 and February 28, 2017.</t>
  </si>
  <si>
    <t>Foreign Currency Translation and Transactions</t>
  </si>
  <si>
    <t>Foreign Currency Translation and
Transactions The British Pound (“£”)
is the functional currency of DEPT-UK and Tapped whereas the financial statements are reported in United States Dollar (“USD,”
“$”). Assets and liabilities are translated based on the exchange rates at the condensed consolidated balance sheet
date, while revenue and expense accounts are translated at the average exchange rates prevailing during the period. Equity accounts
are translated at historical exchange rates. The resulting translation gain and loss adjustments are accumulated as a component
of stockholders’ equity and other comprehensive income.</t>
  </si>
  <si>
    <t>Comprehensive Loss</t>
  </si>
  <si>
    <t>Comprehensive Loss The Company reports comprehensive loss
and its components in its consolidated financial statements. Comprehensive loss consists of net loss on foreign currency translation
adjustments affecting stockholders’ equity that, under U.S. GAAP, are excluded from net loss. As of March 31, 2018, the
exchange rate between U.S. Dollars and British Pounds was US$1.40 = £1.00, and the weighted average exchange rate for the
three months ended March 31, 2018 was US$1.38 = £1.00. As of December 31, 2017, the exchange rate between U.S. Dollars and
British Pounds was US$1.35 = £1.00.</t>
  </si>
  <si>
    <t>Going Concern</t>
  </si>
  <si>
    <t>Going Concern The Company had net income for the three
months ended March 31, 2018 of $9,657 and a working capital deficit as of March 31, 2018 of $1,222,717, and has cash provided by
operations of $148,786 for the three months ended March 31, 2018. In addition, as of March 31, 2018, the Company had a stockholders’
deficit and accumulated deficit of $2,218,332 and $2,473,251, respectively. Without further funding, these conditions raise substantial
doubt about the Company’s ability to continue as a going concern. The accompanying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financial statements. There can be no assurances that the
Company will be successful in generating additional cash from the equity/debt markets or other sources to be used for operations.
The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Effect of Recent Accounting Pronouncements</t>
  </si>
  <si>
    <t>Effect of Recent Accounting Pronouncements The Company reviews new accounting standards
and updates as issued. No new standards or updates had any material effect on these financial statements. The accounting pronouncements
and updates issued subsequent to the date of these financial statements that were considered significant by management were evaluated
for the potential effect on these financial statements. Management does believe that some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March
31, 2018 through the date these financial statements were issued.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to have a material effect on the Company’s financial
condition due to the recognition of the lease rights and obligations as assets and liabilities. The Company expects the ASU to
have a material effect on the Company’s results of operations and financial position, and the ASU will have no effect on
cash flows. ASU 2014-09, Revenue – Revenue
from Contracts with Customers. In May 2014, the FASB issued a new accounting standard that requires recognition of revenue to
depict the transfer of promised goods or services to customers in an amount that reflects the consideration to which we expect
to be entitled in exchange for those goods or services. The FASB has also issued several updates to ASU 2014-09. The new standard
supersedes U.S. GAAP guidance on revenue recognition and requires the use of more estimates and judgments than the present standards.
It also requires additional disclosures. We adopted the new revenue guidance effective January 1, 2017, by recognizing the cumulative
effect of initially applying the new standard as an increase to the opening balance of retained earnings. The effect of the adoption
was immaterial, with an immaterial impact to our net income on an ongoing basis. Adoption of the new standard will also result
in changes in classification between Revenues and Direct costs of revenue.</t>
  </si>
  <si>
    <t>Entry Into a Definitive Agreement (Tables)</t>
  </si>
  <si>
    <t>Schedule of Fair Values of the Assets and Liabilities Assumed at the Acquisition Date</t>
  </si>
  <si>
    <t xml:space="preserve">The following table summarizes the consideration
given for DEPT-UK and the provisional fair values of the assets and liabilities assumed at the acquisition date.
Consideration given:
Cash given $ 237,877
Common stock shares given 1,918,125
Total consideration given $ 2,156,002
Fair value of identifiable assets acquired, and liabilities assumed:
Cash $ 200,582
Prepaid expense 92,052
Inventory 51,411
Fixed assets, net 73,337
Deposits 119,999
Accrued expenses (195,621 )
Short-term note payable (200,804 )
Director note (168,782 )
Deferred taxes (1,184 )
Total identifiable net liabilities (29,010 )
Goodwill 2,185,012
Total consideration $ 2,156,002 </t>
  </si>
  <si>
    <t>Schedule of Pro-forma Financial Information</t>
  </si>
  <si>
    <t xml:space="preserve">The pro-forma financial information
is presented for informational purposes only and is not indicative of the results of operations that would have been achieved if
the acquisitions had taken place on September 1, 2016.
For the Three Months Ended February 28, 2017
Pro-forma
DOCASA Tapped Adjustments Combined
Revenue, net $ 920,847 $ 475,674 $ - $ 1,396,521
Operating expenses 1,130,111 286,323 - 1,416,434
Income (loss) from operations (209,264 ) 189,351 - (19,913 )
Other income (expense) (4,617 ) - - (4,617 )
Income before income taxes (213,881 ) 189,351 - (24,530 )
Loss attributable to non-controlling interest (401 ) - - (401 )
Foreign currency translation gain (15,853 ) - - (15,853 )
Net income (loss) $ (230,135 ) $ 189,351 $ - $ (40,784 )
Net income (loss) per common share - basic and diluted $ (0.00 ) $ (0.00 )
Weighted average number of common shares outstanding during the period - basic and diluted 146,800,000 146,800,000 </t>
  </si>
  <si>
    <t>Inventory (Tables)</t>
  </si>
  <si>
    <t>Schedule of Inventory</t>
  </si>
  <si>
    <t xml:space="preserve">The inventory is as follows:
March 31, 2018 December 31, 2017
Consumable products $ 35,773 $ 37,750
Food and drinks 35,871 36,792
Retail products 33,950 18,725
Coffee 14,287 7,119
Total inventory $ 119,881 $ 100,386 </t>
  </si>
  <si>
    <t>Notes Payable (Tables)</t>
  </si>
  <si>
    <t>Schedule of Notes Payable</t>
  </si>
  <si>
    <t>Notes payable - current
March 31, 2018 December 31, 2017
Accrued Accrued
Principal Interest Total Principal Interest Total
Arch Investments $ 2,194 $ - $ 2,194 $ 2,194 $ - $ 2,194
Arch Investments 5,067 - 5,067 5,067 - 5,067
Arch Investments 5,065 - 5,065 5,065 - 5,065
Arch Investments 15,873 - 15,873 15,873 - 15,873
Arch Investments 4,349 - 4,349 4,349 - 4,349
HSBC 116,118 - 116,118 111,970 - 111,970
HSBC 60,953 - 60,953 26,642 - 26,642
Total $ 209,619 $ - $ 209,619 $ 171,160 $ - $ 171,160
Notes payable - non-current
March 31, 2018 December 31, 2017
Accrued Accrued
Principal Interest Total Principal Interest Total
Deij Capital Limited (1) $ 11,845 $ - $ 11,845 $ 11,414 $ - $ 11,414
HSBC 261,571 - 261,571 280,011 - 280,011
HSBC 28,890 - 28,890 65,670 - 65,670
Total $ 302,306 $ - $ 302,306 $ 357,095 $ - $ 357,095 (1) Related party</t>
  </si>
  <si>
    <t>Commitments and Contingencies (Tables)</t>
  </si>
  <si>
    <t>Schedule of Future Minimum Lease Payments</t>
  </si>
  <si>
    <t xml:space="preserve">Future minimum lease payments under
leases with DEPT-UK, Tapped, and DEPT-IL, are as follows:
2018 $ 581,351
2019 775,490
2020 778,760
2021 746,502
2022 532,555
Future 1,241,852
Total $ 4,656,510 </t>
  </si>
  <si>
    <t>Revenue Classes (Tables)</t>
  </si>
  <si>
    <t>Schedule of Operating Revenue Classes</t>
  </si>
  <si>
    <t xml:space="preserve">Selected financial information for the
Company’s operating revenue classes are as follows:
Revenues: For the three months ended For the three months ended
March 31, 2018 February 28, 2017
Coffee and complementary food products $ 1,639,035 £ 1,214,100 $ 817,100 £ 653,211
Coffee school 3,231 2,393 5,476 4,378
Management fees 181,443 134,402 98,271 78,560
Total $ 1,823,709 £ 1,350,895 $ 920,847 £ 736,149
Direct costs of revenue: For the three months ended For the three months ended
March 31, 2018 February 28, 2017
Coffee and complementary food products $ 1,088,288 £ 806,139 $ 680,777 £ 544,230
Coffee school 2,911 2,156 4,933 3,944
Management fees 55,521 41,127 30,071 24,040
Total $ 1,146,720 £ 849,422 $ 715,781 £ 572,214 </t>
  </si>
  <si>
    <t>Capital Lease Obligations (Tables)</t>
  </si>
  <si>
    <t>Schedule of Capital Lease Obligations</t>
  </si>
  <si>
    <t xml:space="preserve">The Company leases various assets under
capital lease. As of March 31, 2018, and December 31, 2017, capital lease obligations consisted of the following:
March 31, 2018 December 31, 2017
Computer equipment $ 66,429 $ 66,429
Office equipment 45,276 23,609
Site equipment and machinery 457,134 457,134
Site fit out costs 1,799,750 1,799,750
Site furniture, fixtures and fittings 468,037 268,796
Total fixed assets 2,836,626 2,615,718
Less: Accumulated depreciation 1,131,686 858,322
Fixed assets, net $ 1,704,940 $ 1,757,396 </t>
  </si>
  <si>
    <t>Schedule of Capital Lease Obligations Future Minimum Payment</t>
  </si>
  <si>
    <t xml:space="preserve">Aggregate future minimum rentals under
capital leases are as follows:
2018 $ 149,823
2019 171,211
2020 136,217
2021 83,964
2022 7,708
Total 548,923
Less: Interest 59,569
Present value of minimum lease payments 489,354
Less: Current portion of capital lease obligations 217,300
Capital lease obligations, net of current portion $ 392,254 </t>
  </si>
  <si>
    <t>Nature of Business and Presentation (Details Narrative) - USD ($)</t>
  </si>
  <si>
    <t>Sep. 01, 2016</t>
  </si>
  <si>
    <t>Jul. 08, 2016</t>
  </si>
  <si>
    <t>Mar. 31, 2017</t>
  </si>
  <si>
    <t>State of incorporation</t>
  </si>
  <si>
    <t>Nevada</t>
  </si>
  <si>
    <t>Date of incorporation</t>
  </si>
  <si>
    <t>Jul. 22,
		2014</t>
  </si>
  <si>
    <t>Restricted common stock, shares</t>
  </si>
  <si>
    <t>Restricted common stock, value</t>
  </si>
  <si>
    <t>Restricted common stock percentage of total shares</t>
  </si>
  <si>
    <t>75.80%</t>
  </si>
  <si>
    <t>Number of common shares issued in exchange for promissory note</t>
  </si>
  <si>
    <t>Number of common shares issued in exchange for promissory note, value</t>
  </si>
  <si>
    <t>Advertising expense</t>
  </si>
  <si>
    <t>Exchange rate</t>
  </si>
  <si>
    <t>the exchange rate between U.S. Dollars and British Pounds was US$1.40 = £1.00, and the weighted average exchange rate for the three months ended March 31, 2018 was US$1.38 = £1.00. As of December 31, 2017, the exchange rate between U.S. Dollars and British Pounds was US$1.35 = £1.00.</t>
  </si>
  <si>
    <t>Net income</t>
  </si>
  <si>
    <t>Net income (loss)</t>
  </si>
  <si>
    <t>Working capital deficit</t>
  </si>
  <si>
    <t>Cash used in operating activities</t>
  </si>
  <si>
    <t>Shareholders' deficit</t>
  </si>
  <si>
    <t>Computer Equipment [Member]</t>
  </si>
  <si>
    <t>Estimated useful lives of assets</t>
  </si>
  <si>
    <t>3 years</t>
  </si>
  <si>
    <t>Office Equipment [Member]</t>
  </si>
  <si>
    <t>5 years</t>
  </si>
  <si>
    <t>Common Stock [Member]</t>
  </si>
  <si>
    <t>Initially shares</t>
  </si>
  <si>
    <t>Atlantik Shares [Member]</t>
  </si>
  <si>
    <t>Shares acquired for cancellation</t>
  </si>
  <si>
    <t>DEPT UK [Member]</t>
  </si>
  <si>
    <t>Number of common stock shares issued</t>
  </si>
  <si>
    <t>DEPT UK [Member] | No Later Than August 31, 2017 [Member]</t>
  </si>
  <si>
    <t>DEPT UK [Member] | Common Stock Initial Shares [Member]</t>
  </si>
  <si>
    <t>Coffee and Social Affairs Limited [Member]</t>
  </si>
  <si>
    <t>Business acquisition, percentage of voting interests acquired</t>
  </si>
  <si>
    <t>99.80%</t>
  </si>
  <si>
    <t>Entry Into a Definitive Agreement (Details Narrative)</t>
  </si>
  <si>
    <t>Mar. 31, 2018USD ($)$ / sharesshares</t>
  </si>
  <si>
    <t>Mar. 31, 2018GBP (£)shares</t>
  </si>
  <si>
    <t>Mar. 31, 2017USD ($)</t>
  </si>
  <si>
    <t>Feb. 28, 2017USD ($)</t>
  </si>
  <si>
    <t>Feb. 28, 2017GBP (£)</t>
  </si>
  <si>
    <t>Jan. 17, 2018shares</t>
  </si>
  <si>
    <t>Dec. 31, 2017USD ($)</t>
  </si>
  <si>
    <t>Dec. 14, 2017shares</t>
  </si>
  <si>
    <t>Dec. 05, 2017shares</t>
  </si>
  <si>
    <t>Preference shares of DEPT-UK issued | shares</t>
  </si>
  <si>
    <t>Revenue</t>
  </si>
  <si>
    <t>Tapped and Packed Ltd [Member]</t>
  </si>
  <si>
    <t>GBP [Member]</t>
  </si>
  <si>
    <t>Revenue | £</t>
  </si>
  <si>
    <t>Tapped Acquisition Agreement [Member]</t>
  </si>
  <si>
    <t>Richard Lilley [Member] | Tapped Acquisition Agreement [Member]</t>
  </si>
  <si>
    <t>Business acquisition capital shares acquired by DEPT-UK | shares</t>
  </si>
  <si>
    <t>Allesch-Taylor [Member] | Tapped Acquisition Agreement [Member]</t>
  </si>
  <si>
    <t>Business acquisition consideration transferred, shares issued | shares</t>
  </si>
  <si>
    <t>Business acquisition consideration transferred or transferrable, description</t>
  </si>
  <si>
    <t xml:space="preserve">Pursuant to the Tapped Acquisition Agreement, Tapped stock was transferred to DEPT-UK on November 1, 2017, in consideration of £175,000 and 1,546,875 shares of common stock of the Company. The £175,000 was paid in October 2017 as a prepayment to the completion date of November 1, 2017. Stefan Allesch-Taylor (Allesch-Taylor), Chairman of the Company, utilized his personally owned shares of common stock of the Company, and assigned the 1,546,875 shares (the Allesch-Taylor Shares) from his ownership to Lilley. In exchange for the use of the Allesch-Taylor Shares, which were provisionally valued at $1,918,125 (Provisional Share Compensation Value), the Board of Directors issued Allesch-Taylor 1,325,000 Preference Shares of DEPT-UK. The Provisional Share Compensation Value was determined by the previous days closing price of $1.24 per share. </t>
  </si>
  <si>
    <t>Provisional share compensation value</t>
  </si>
  <si>
    <t>Share price used to determine provisional share compensation value | $ / shares</t>
  </si>
  <si>
    <t>Allesch-Taylor [Member] | Tapped Acquisition Agreement [Member] | GBP [Member]</t>
  </si>
  <si>
    <t>Business acquisition consideration transferred, amount | £</t>
  </si>
  <si>
    <t>Entry Into a Definitive Agreement - Schedule of Fair Values of the Assets and Liabilities Assumed at the Acquisition Date (Details) - DEPT UK [Member]</t>
  </si>
  <si>
    <t>Mar. 31, 2018USD ($)</t>
  </si>
  <si>
    <t>Cash given</t>
  </si>
  <si>
    <t>Common stock given</t>
  </si>
  <si>
    <t>Total consideration given</t>
  </si>
  <si>
    <t>Prepaid expense</t>
  </si>
  <si>
    <t>Short-term note payable</t>
  </si>
  <si>
    <t>Director note</t>
  </si>
  <si>
    <t>Deferred taxes</t>
  </si>
  <si>
    <t>Total identifiable net liabilities</t>
  </si>
  <si>
    <t>Total consideration</t>
  </si>
  <si>
    <t>Entry Into a Definitive Agreement - Schedule of Pro-forma Financial Information (Details)</t>
  </si>
  <si>
    <t>Feb. 28, 2017USD ($)$ / sharesshares</t>
  </si>
  <si>
    <t>Income (loss) from operations</t>
  </si>
  <si>
    <t>Income before income taxes</t>
  </si>
  <si>
    <t>Foreign currency translation gain</t>
  </si>
  <si>
    <t>Net income (loss) per common share - basic and diluted | $ / shares</t>
  </si>
  <si>
    <t>Weighted average number of common shares outstanding during the period - basic and diluted | shares</t>
  </si>
  <si>
    <t>DOCASA [Member]</t>
  </si>
  <si>
    <t>Tapped [Member]</t>
  </si>
  <si>
    <t>Pro-forma Adjustments [Member]</t>
  </si>
  <si>
    <t>Inventory - Schedule of Inventory (Details) - USD ($)</t>
  </si>
  <si>
    <t>Consumable Products [Member]</t>
  </si>
  <si>
    <t>Food and Drinks [Member]</t>
  </si>
  <si>
    <t>Retail Products [Member]</t>
  </si>
  <si>
    <t>Coffee [Member]</t>
  </si>
  <si>
    <t>Fixed Assets (Details Narrative) - USD ($)</t>
  </si>
  <si>
    <t>Depreciation expense</t>
  </si>
  <si>
    <t>Intangible Assets (Details Narrative) - USD ($)</t>
  </si>
  <si>
    <t>Amortization expense</t>
  </si>
  <si>
    <t>Notes Payable (Details Narrative)</t>
  </si>
  <si>
    <t>May 30, 2017USD ($)shares</t>
  </si>
  <si>
    <t>May 30, 2017GBP (£)shares</t>
  </si>
  <si>
    <t>Feb. 28, 2017USD ($)shares</t>
  </si>
  <si>
    <t>Feb. 28, 2017GBP (£)shares</t>
  </si>
  <si>
    <t>Sep. 08, 2016GBP (£)</t>
  </si>
  <si>
    <t>Sep. 01, 2016USD ($)shares</t>
  </si>
  <si>
    <t>Jun. 30, 2016USD ($)shares</t>
  </si>
  <si>
    <t>Jun. 30, 2016GBP (£)shares</t>
  </si>
  <si>
    <t>Jul. 01, 2014USD ($)</t>
  </si>
  <si>
    <t>Jul. 28, 2016USD ($)</t>
  </si>
  <si>
    <t>Mar. 31, 2018GBP (£)</t>
  </si>
  <si>
    <t>Dec. 31, 2017GBP (£)</t>
  </si>
  <si>
    <t>Jul. 28, 2016GBP (£)</t>
  </si>
  <si>
    <t>Jan. 31, 2016USD ($)</t>
  </si>
  <si>
    <t>Oct. 31, 2015USD ($)</t>
  </si>
  <si>
    <t>Jul. 31, 2015USD ($)</t>
  </si>
  <si>
    <t>Apr. 30, 2015USD ($)</t>
  </si>
  <si>
    <t>Jul. 31, 2014USD ($)</t>
  </si>
  <si>
    <t>Jul. 01, 2014GBP (£)</t>
  </si>
  <si>
    <t>Note payable balance due converted into shares, value</t>
  </si>
  <si>
    <t>Note payable balance due converted into shares | shares</t>
  </si>
  <si>
    <t>Accrued interest</t>
  </si>
  <si>
    <t>Notes payable - current</t>
  </si>
  <si>
    <t>Notes payable - non current</t>
  </si>
  <si>
    <t>Nami Shams [Member]</t>
  </si>
  <si>
    <t>Debt amount</t>
  </si>
  <si>
    <t>Nami Shams One [Member]</t>
  </si>
  <si>
    <t>Nami Shams Two [Member]</t>
  </si>
  <si>
    <t>Nami Shams Three [Member]</t>
  </si>
  <si>
    <t>Nami Shams Four [Member]</t>
  </si>
  <si>
    <t>HSBC [Member]</t>
  </si>
  <si>
    <t>Debt Instrument, Term</t>
  </si>
  <si>
    <t>4 years</t>
  </si>
  <si>
    <t>Interest rate</t>
  </si>
  <si>
    <t>5.51%</t>
  </si>
  <si>
    <t>4.50%</t>
  </si>
  <si>
    <t>Outstanding principal</t>
  </si>
  <si>
    <t>Initially drawn</t>
  </si>
  <si>
    <t>HSBC [Member] | DEPT-UK [Member]</t>
  </si>
  <si>
    <t>GBP [Member] | HSBC [Member]</t>
  </si>
  <si>
    <t>Debt amount | £</t>
  </si>
  <si>
    <t>Outstanding principal | £</t>
  </si>
  <si>
    <t>Initially drawn | £</t>
  </si>
  <si>
    <t>Deij Capital [Member]</t>
  </si>
  <si>
    <t>0.00%</t>
  </si>
  <si>
    <t>Deij Capital [Member] | Preferred Stock [Member]</t>
  </si>
  <si>
    <t>Deij Capital [Member] | GBP [Member]</t>
  </si>
  <si>
    <t>Note payable balance due converted into shares, value | £</t>
  </si>
  <si>
    <t>Accrued interest | £</t>
  </si>
  <si>
    <t>Deij Capital [Member] | GBP [Member] | Preferred Stock [Member]</t>
  </si>
  <si>
    <t>Notes Payable - Schedule of Notes Payable (Details) - USD ($)</t>
  </si>
  <si>
    <t>Principal, current</t>
  </si>
  <si>
    <t>Accrued Interest, current</t>
  </si>
  <si>
    <t>Total, current</t>
  </si>
  <si>
    <t>Principal, non-current</t>
  </si>
  <si>
    <t>Accrued Interest, non-current</t>
  </si>
  <si>
    <t>Total, non-current</t>
  </si>
  <si>
    <t>Arch Investments One [Member]</t>
  </si>
  <si>
    <t>Arch Investments Two [Member]</t>
  </si>
  <si>
    <t>Arch Investments Three [Member]</t>
  </si>
  <si>
    <t>Arch Investments Four [Member]</t>
  </si>
  <si>
    <t>Arch Investments Five [Member]</t>
  </si>
  <si>
    <t>HSBC One [Member]</t>
  </si>
  <si>
    <t>HSBC Two [Member]</t>
  </si>
  <si>
    <t>Deij Capital Limited [Member]</t>
  </si>
  <si>
    <t>[1]</t>
  </si>
  <si>
    <t>Related party</t>
  </si>
  <si>
    <t>Related Parties Transactions (Details Narrative)</t>
  </si>
  <si>
    <t>Oct. 30, 2017shares</t>
  </si>
  <si>
    <t>Oct. 06, 2017shares</t>
  </si>
  <si>
    <t>Jun. 30, 2016GBP (£)</t>
  </si>
  <si>
    <t>Debt converted into shares, value | $</t>
  </si>
  <si>
    <t>Debt converted into shares | shares</t>
  </si>
  <si>
    <t>Allesch-Taylor [Member]</t>
  </si>
  <si>
    <t>Due to related party | $</t>
  </si>
  <si>
    <t>Number of common shares issued related to acqusition | shares</t>
  </si>
  <si>
    <t>Lopez [Member]</t>
  </si>
  <si>
    <t>Purchases of cakes, value</t>
  </si>
  <si>
    <t>Sales</t>
  </si>
  <si>
    <t>GBP [Member] | Allesch-Taylor [Member]</t>
  </si>
  <si>
    <t>Due to related party</t>
  </si>
  <si>
    <t>GBP [Member] | Lopez [Member]</t>
  </si>
  <si>
    <t>GBP [Member] | Dee Light [Member]</t>
  </si>
  <si>
    <t>Notes payable | $</t>
  </si>
  <si>
    <t>Deij Capital Limited [Member] | GBP [Member]</t>
  </si>
  <si>
    <t>Debt converted into shares, value</t>
  </si>
  <si>
    <t>Notes payable</t>
  </si>
  <si>
    <t>Dee Light [Member]</t>
  </si>
  <si>
    <t>Ownership percentage</t>
  </si>
  <si>
    <t>50.00%</t>
  </si>
  <si>
    <t>Dee Light [Member] | GBP [Member]</t>
  </si>
  <si>
    <t>Payables to related party</t>
  </si>
  <si>
    <t>Roastery Department Ltd [Member]</t>
  </si>
  <si>
    <t>Receivables to related party | $</t>
  </si>
  <si>
    <t>Roastery Department Ltd [Member] | GBP [Member]</t>
  </si>
  <si>
    <t>Receivables to related party</t>
  </si>
  <si>
    <t>Stockholders’ Equity (Details Narrative)</t>
  </si>
  <si>
    <t>Jan. 17, 2018USD ($)shares</t>
  </si>
  <si>
    <t>Dec. 14, 2017USD ($)shares</t>
  </si>
  <si>
    <t>Dec. 14, 2017GBP (£)shares</t>
  </si>
  <si>
    <t>Dec. 05, 2017USD ($)shares</t>
  </si>
  <si>
    <t>Dec. 05, 2017GBP (£)shares</t>
  </si>
  <si>
    <t>Dec. 31, 2017shares</t>
  </si>
  <si>
    <t>Outstanding preference shares issued for related party</t>
  </si>
  <si>
    <t>Non- controlling interest rate</t>
  </si>
  <si>
    <t>0.20%</t>
  </si>
  <si>
    <t>Non- controlling interest | $</t>
  </si>
  <si>
    <t>Proceeds from issuance of preferred stock | $</t>
  </si>
  <si>
    <t>Preferred stock, shares issued</t>
  </si>
  <si>
    <t>Preference shares, Outstanding</t>
  </si>
  <si>
    <t>DEPT-UK [Member] | Preferred Stock [Member]</t>
  </si>
  <si>
    <t>Preference shares, par value | $ / shares</t>
  </si>
  <si>
    <t>Proceeds from issuance of preferred stock | £</t>
  </si>
  <si>
    <t>Acquired shares</t>
  </si>
  <si>
    <t>Preference shares issued to exchange debt, shares</t>
  </si>
  <si>
    <t>Preference shares issued to exchange debt | $</t>
  </si>
  <si>
    <t>Preference shares issued to exchange debt | £</t>
  </si>
  <si>
    <t>Additionally shares for directors</t>
  </si>
  <si>
    <t>Common stock shares reserved for future issuance</t>
  </si>
  <si>
    <t>Maximum [Member]</t>
  </si>
  <si>
    <t>Commitments and Contingencies (Details Narrative)</t>
  </si>
  <si>
    <t>Rent expense | $</t>
  </si>
  <si>
    <t>Monthly payment for rent | £</t>
  </si>
  <si>
    <t>Commitments and Contingencies - Schedule of Future Minimum Lease Payments (Details)</t>
  </si>
  <si>
    <t>Commitments And Contingencies Details</t>
  </si>
  <si>
    <t>Future</t>
  </si>
  <si>
    <t>Total</t>
  </si>
  <si>
    <t>Concentrations (Details Narrative)</t>
  </si>
  <si>
    <t>Sales revenue | $</t>
  </si>
  <si>
    <t>Contract expiry date</t>
  </si>
  <si>
    <t>Feb. 28,
		2020</t>
  </si>
  <si>
    <t>Sales revenue | £</t>
  </si>
  <si>
    <t>Sale revenue, percentage</t>
  </si>
  <si>
    <t>21.00%</t>
  </si>
  <si>
    <t>10.90%</t>
  </si>
  <si>
    <t>Revenue Classes - Schedule of Operating Revenue Classes (Details)</t>
  </si>
  <si>
    <t>Revenues | $</t>
  </si>
  <si>
    <t>Direct costs of revenue | $</t>
  </si>
  <si>
    <t>Revenues | £</t>
  </si>
  <si>
    <t>Direct costs of revenue | £</t>
  </si>
  <si>
    <t>Coffee and Complementary Food Products [Member]</t>
  </si>
  <si>
    <t>Coffee and Complementary Food Products [Member] | GBP [Member]</t>
  </si>
  <si>
    <t>Coffee School [Member]</t>
  </si>
  <si>
    <t>Coffee School [Member] | GBP [Member]</t>
  </si>
  <si>
    <t>Management Fees [Member]</t>
  </si>
  <si>
    <t>Management Fees [Member] | GBP [Member]</t>
  </si>
  <si>
    <t>Capital Lease Obligations - Schedule of Capital Lease Obligations (Details) - USD ($)</t>
  </si>
  <si>
    <t>Capital Lease Obligations [Member]</t>
  </si>
  <si>
    <t>Total fixed assets</t>
  </si>
  <si>
    <t>Less: Accumulated depreciation</t>
  </si>
  <si>
    <t>Capital Lease Obligations [Member] | Computer Equipment [Member]</t>
  </si>
  <si>
    <t>Capital Lease Obligations [Member] | Office Equipment [Member]</t>
  </si>
  <si>
    <t>Capital Lease Obligations [Member] | Site Equipment and Machinery [Member]</t>
  </si>
  <si>
    <t>Capital Lease Obligations [Member] | Site Fit Out Costs [Member]</t>
  </si>
  <si>
    <t>Capital Lease Obligations [Member] | Site Furniture, Fixtures and Fittings [Member]</t>
  </si>
  <si>
    <t>Capital Lease Obligations - Schedule of Capital Lease Obligations Future Minimum Payment (Details) - USD ($)</t>
  </si>
  <si>
    <t>Capital Lease Obligations Details 1</t>
  </si>
  <si>
    <t>Less: Interest</t>
  </si>
  <si>
    <t>Present value of minimum lease payments</t>
  </si>
  <si>
    <t>Less: Current portion of capital lease obligations</t>
  </si>
  <si>
    <t>Capital lease obligations, net of current por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90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60012875</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35</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29</v>
      </c>
      <c r="B11" s="4" t="s">
        <v>185</v>
      </c>
    </row>
    <row r="12" spans="1:2">
      <c r="A12" s="4" t="s">
        <v>142</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row r="20" spans="1:2">
      <c r="A20" s="4" t="s">
        <v>201</v>
      </c>
      <c r="B20" s="4" t="s">
        <v>202</v>
      </c>
    </row>
    <row r="21" spans="1:2">
      <c r="A21" s="4" t="s">
        <v>203</v>
      </c>
      <c r="B21" s="4" t="s">
        <v>204</v>
      </c>
    </row>
    <row r="22" spans="1:2">
      <c r="A22" s="4" t="s">
        <v>205</v>
      </c>
      <c r="B22" s="4" t="s">
        <v>206</v>
      </c>
    </row>
    <row r="23" spans="1:2">
      <c r="A23" s="4" t="s">
        <v>207</v>
      </c>
      <c r="B23"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1785</v>
      </c>
      <c r="C3" s="7" t="n">
        <v>139350</v>
      </c>
    </row>
    <row r="4" spans="1:3">
      <c r="A4" s="4" t="s">
        <v>26</v>
      </c>
      <c r="B4" s="5" t="n">
        <v>738268</v>
      </c>
      <c r="C4" s="5" t="n">
        <v>531872</v>
      </c>
    </row>
    <row r="5" spans="1:3">
      <c r="A5" s="4" t="s">
        <v>27</v>
      </c>
      <c r="B5" s="5" t="n">
        <v>8183</v>
      </c>
      <c r="C5" s="5" t="n">
        <v>8183</v>
      </c>
    </row>
    <row r="6" spans="1:3">
      <c r="A6" s="4" t="s">
        <v>28</v>
      </c>
      <c r="B6" s="5" t="n">
        <v>496014</v>
      </c>
      <c r="C6" s="5" t="n">
        <v>396041</v>
      </c>
    </row>
    <row r="7" spans="1:3">
      <c r="A7" s="4" t="s">
        <v>29</v>
      </c>
      <c r="B7" s="5" t="n">
        <v>119881</v>
      </c>
      <c r="C7" s="5" t="n">
        <v>100386</v>
      </c>
    </row>
    <row r="8" spans="1:3">
      <c r="A8" s="4" t="s">
        <v>30</v>
      </c>
      <c r="B8" s="5" t="n">
        <v>1454131</v>
      </c>
      <c r="C8" s="5" t="n">
        <v>1175832</v>
      </c>
    </row>
    <row r="9" spans="1:3">
      <c r="A9" s="4" t="s">
        <v>31</v>
      </c>
      <c r="B9" s="5" t="n">
        <v>2086514</v>
      </c>
      <c r="C9" s="5" t="n">
        <v>1957650</v>
      </c>
    </row>
    <row r="10" spans="1:3">
      <c r="A10" s="4" t="s">
        <v>32</v>
      </c>
      <c r="B10" s="5" t="n">
        <v>11365</v>
      </c>
      <c r="C10" s="5" t="n">
        <v>12559</v>
      </c>
    </row>
    <row r="11" spans="1:3">
      <c r="A11" s="4" t="s">
        <v>27</v>
      </c>
      <c r="B11" s="5" t="n">
        <v>42034</v>
      </c>
      <c r="C11" s="5" t="n">
        <v>40509</v>
      </c>
    </row>
    <row r="12" spans="1:3">
      <c r="A12" s="4" t="s">
        <v>33</v>
      </c>
      <c r="B12" s="5" t="n">
        <v>2185012</v>
      </c>
      <c r="C12" s="5" t="n">
        <v>2185012</v>
      </c>
    </row>
    <row r="13" spans="1:3">
      <c r="A13" s="4" t="s">
        <v>34</v>
      </c>
      <c r="B13" s="5" t="n">
        <v>241958</v>
      </c>
      <c r="C13" s="5" t="n">
        <v>233966</v>
      </c>
    </row>
    <row r="14" spans="1:3">
      <c r="A14" s="4" t="s">
        <v>35</v>
      </c>
      <c r="B14" s="5" t="n">
        <v>6021014</v>
      </c>
      <c r="C14" s="5" t="n">
        <v>5605528</v>
      </c>
    </row>
    <row r="15" spans="1:3">
      <c r="A15" s="3" t="s">
        <v>36</v>
      </c>
    </row>
    <row r="16" spans="1:3">
      <c r="A16" s="4" t="s">
        <v>37</v>
      </c>
      <c r="B16" s="5" t="n">
        <v>209619</v>
      </c>
      <c r="C16" s="5" t="n">
        <v>171160</v>
      </c>
    </row>
    <row r="17" spans="1:3">
      <c r="A17" s="4" t="s">
        <v>38</v>
      </c>
      <c r="B17" s="5" t="n">
        <v>1188624</v>
      </c>
      <c r="C17" s="5" t="n">
        <v>869388</v>
      </c>
    </row>
    <row r="18" spans="1:3">
      <c r="A18" s="4" t="s">
        <v>39</v>
      </c>
      <c r="B18" s="5" t="n">
        <v>773381</v>
      </c>
      <c r="C18" s="5" t="n">
        <v>529324</v>
      </c>
    </row>
    <row r="19" spans="1:3">
      <c r="A19" s="4" t="s">
        <v>40</v>
      </c>
      <c r="B19" s="5" t="n">
        <v>67383</v>
      </c>
      <c r="C19" s="5" t="n">
        <v>65855</v>
      </c>
    </row>
    <row r="20" spans="1:3">
      <c r="A20" s="4" t="s">
        <v>41</v>
      </c>
      <c r="B20" s="5" t="n">
        <v>185233</v>
      </c>
      <c r="C20" s="5" t="n">
        <v>120807</v>
      </c>
    </row>
    <row r="21" spans="1:3">
      <c r="A21" s="4" t="s">
        <v>42</v>
      </c>
      <c r="B21" s="5" t="n">
        <v>217300</v>
      </c>
      <c r="C21" s="5" t="n">
        <v>209539</v>
      </c>
    </row>
    <row r="22" spans="1:3">
      <c r="A22" s="4" t="s">
        <v>43</v>
      </c>
      <c r="B22" s="5" t="n">
        <v>35308</v>
      </c>
      <c r="C22" s="5" t="n">
        <v>35642</v>
      </c>
    </row>
    <row r="23" spans="1:3">
      <c r="A23" s="4" t="s">
        <v>44</v>
      </c>
      <c r="B23" s="5" t="n">
        <v>2676848</v>
      </c>
      <c r="C23" s="5" t="n">
        <v>2001715</v>
      </c>
    </row>
    <row r="24" spans="1:3">
      <c r="A24" s="3" t="s">
        <v>45</v>
      </c>
    </row>
    <row r="25" spans="1:3">
      <c r="A25" s="4" t="s">
        <v>46</v>
      </c>
      <c r="B25" s="5" t="n">
        <v>302306</v>
      </c>
      <c r="C25" s="5" t="n">
        <v>357095</v>
      </c>
    </row>
    <row r="26" spans="1:3">
      <c r="A26" s="4" t="s">
        <v>47</v>
      </c>
      <c r="B26" s="5" t="n">
        <v>392254</v>
      </c>
      <c r="C26" s="5" t="n">
        <v>370681</v>
      </c>
    </row>
    <row r="27" spans="1:3">
      <c r="A27" s="4" t="s">
        <v>48</v>
      </c>
      <c r="B27" s="5" t="n">
        <v>31265</v>
      </c>
      <c r="C27" s="5" t="n">
        <v>1206</v>
      </c>
    </row>
    <row r="28" spans="1:3">
      <c r="A28" s="4" t="s">
        <v>49</v>
      </c>
      <c r="B28" s="5" t="n">
        <v>725825</v>
      </c>
      <c r="C28" s="5" t="n">
        <v>728982</v>
      </c>
    </row>
    <row r="29" spans="1:3">
      <c r="A29" s="4" t="s">
        <v>50</v>
      </c>
      <c r="B29" s="5" t="n">
        <v>3402673</v>
      </c>
      <c r="C29" s="5" t="n">
        <v>2730697</v>
      </c>
    </row>
    <row r="30" spans="1:3">
      <c r="A30" s="4" t="s">
        <v>51</v>
      </c>
      <c r="B30" s="4" t="s">
        <v>52</v>
      </c>
      <c r="C30" s="4" t="s">
        <v>52</v>
      </c>
    </row>
    <row r="31" spans="1:3">
      <c r="A31" s="3" t="s">
        <v>53</v>
      </c>
    </row>
    <row r="32" spans="1:3">
      <c r="A32" s="4" t="s">
        <v>54</v>
      </c>
      <c r="B32" s="5" t="n">
        <v>207100</v>
      </c>
      <c r="C32" s="5" t="n">
        <v>207100</v>
      </c>
    </row>
    <row r="33" spans="1:3">
      <c r="A33" s="4" t="s">
        <v>55</v>
      </c>
      <c r="B33" s="5" t="n">
        <v>758933</v>
      </c>
      <c r="C33" s="5" t="n">
        <v>758933</v>
      </c>
    </row>
    <row r="34" spans="1:3">
      <c r="A34" s="4" t="s">
        <v>56</v>
      </c>
      <c r="B34" s="5" t="n">
        <v>-679166</v>
      </c>
      <c r="C34" s="5" t="n">
        <v>-301958</v>
      </c>
    </row>
    <row r="35" spans="1:3">
      <c r="A35" s="4" t="s">
        <v>57</v>
      </c>
      <c r="B35" s="5" t="n">
        <v>-2473251</v>
      </c>
      <c r="C35" s="5" t="n">
        <v>-2482908</v>
      </c>
    </row>
    <row r="36" spans="1:3">
      <c r="A36" s="4" t="s">
        <v>58</v>
      </c>
      <c r="B36" s="5" t="n">
        <v>-2218332</v>
      </c>
      <c r="C36" s="5" t="n">
        <v>-1818833</v>
      </c>
    </row>
    <row r="37" spans="1:3">
      <c r="A37" s="3" t="s">
        <v>59</v>
      </c>
    </row>
    <row r="38" spans="1:3">
      <c r="A38" s="4" t="s">
        <v>60</v>
      </c>
      <c r="B38" s="5" t="n">
        <v>4804725</v>
      </c>
      <c r="C38" s="5" t="n">
        <v>4693664</v>
      </c>
    </row>
    <row r="39" spans="1:3">
      <c r="A39" s="4" t="s">
        <v>61</v>
      </c>
      <c r="B39" s="5" t="n">
        <v>5989066</v>
      </c>
      <c r="C39" s="5" t="n">
        <v>5605528</v>
      </c>
    </row>
    <row r="40" spans="1:3">
      <c r="A40" s="4" t="s">
        <v>62</v>
      </c>
    </row>
    <row r="41" spans="1:3">
      <c r="A41" s="3" t="s">
        <v>53</v>
      </c>
    </row>
    <row r="42" spans="1:3">
      <c r="A42" s="4" t="s">
        <v>63</v>
      </c>
      <c r="B42" s="4" t="s">
        <v>52</v>
      </c>
      <c r="C42" s="4" t="s">
        <v>52</v>
      </c>
    </row>
    <row r="43" spans="1:3">
      <c r="A43" s="4" t="s">
        <v>64</v>
      </c>
    </row>
    <row r="44" spans="1:3">
      <c r="A44" s="3" t="s">
        <v>53</v>
      </c>
    </row>
    <row r="45" spans="1:3">
      <c r="A45" s="4" t="s">
        <v>63</v>
      </c>
      <c r="B45" s="4" t="s">
        <v>52</v>
      </c>
      <c r="C45" s="4" t="s">
        <v>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3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40</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149</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58</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138</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14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80"/>
    <col customWidth="1" max="5" min="5" width="14"/>
    <col customWidth="1" max="6" min="6" width="14"/>
    <col customWidth="1" max="7" min="7" width="14"/>
  </cols>
  <sheetData>
    <row r="1" spans="1:7">
      <c r="A1" s="1" t="s">
        <v>231</v>
      </c>
      <c r="B1" s="2" t="s">
        <v>232</v>
      </c>
      <c r="C1" s="2" t="s">
        <v>233</v>
      </c>
      <c r="D1" s="2" t="s">
        <v>2</v>
      </c>
      <c r="E1" s="2" t="s">
        <v>234</v>
      </c>
      <c r="F1" s="2" t="s">
        <v>84</v>
      </c>
      <c r="G1" s="2" t="s">
        <v>23</v>
      </c>
    </row>
    <row r="2" spans="1:7">
      <c r="A2" s="4" t="s">
        <v>235</v>
      </c>
      <c r="D2" s="4" t="s">
        <v>236</v>
      </c>
    </row>
    <row r="3" spans="1:7">
      <c r="A3" s="4" t="s">
        <v>237</v>
      </c>
      <c r="D3" s="4" t="s">
        <v>238</v>
      </c>
    </row>
    <row r="4" spans="1:7">
      <c r="A4" s="4" t="s">
        <v>239</v>
      </c>
      <c r="C4" s="5" t="n">
        <v>115000000</v>
      </c>
    </row>
    <row r="5" spans="1:7">
      <c r="A5" s="4" t="s">
        <v>240</v>
      </c>
      <c r="C5" s="7" t="n">
        <v>200000</v>
      </c>
    </row>
    <row r="6" spans="1:7">
      <c r="A6" s="4" t="s">
        <v>241</v>
      </c>
      <c r="C6" s="4" t="s">
        <v>242</v>
      </c>
    </row>
    <row r="7" spans="1:7">
      <c r="A7" s="4" t="s">
        <v>243</v>
      </c>
      <c r="B7" s="5" t="n">
        <v>115000000</v>
      </c>
    </row>
    <row r="8" spans="1:7">
      <c r="A8" s="4" t="s">
        <v>244</v>
      </c>
      <c r="B8" s="7" t="n">
        <v>320000</v>
      </c>
    </row>
    <row r="9" spans="1:7">
      <c r="A9" s="4" t="s">
        <v>245</v>
      </c>
      <c r="D9" s="7" t="n">
        <v>164</v>
      </c>
      <c r="E9" s="7" t="n">
        <v>20409</v>
      </c>
    </row>
    <row r="10" spans="1:7">
      <c r="A10" s="4" t="s">
        <v>246</v>
      </c>
      <c r="D10" s="4" t="s">
        <v>247</v>
      </c>
    </row>
    <row r="11" spans="1:7">
      <c r="A11" s="4" t="s">
        <v>248</v>
      </c>
      <c r="D11" s="7" t="n">
        <v>9657</v>
      </c>
      <c r="F11" s="7" t="n">
        <v>-214282</v>
      </c>
    </row>
    <row r="12" spans="1:7">
      <c r="A12" s="4" t="s">
        <v>249</v>
      </c>
      <c r="D12" s="5" t="n">
        <v>9827</v>
      </c>
      <c r="F12" s="5" t="n">
        <v>-213881</v>
      </c>
    </row>
    <row r="13" spans="1:7">
      <c r="A13" s="4" t="s">
        <v>250</v>
      </c>
      <c r="D13" s="5" t="n">
        <v>1222717</v>
      </c>
    </row>
    <row r="14" spans="1:7">
      <c r="A14" s="4" t="s">
        <v>251</v>
      </c>
      <c r="D14" s="5" t="n">
        <v>148786</v>
      </c>
      <c r="F14" s="7" t="n">
        <v>-279008</v>
      </c>
    </row>
    <row r="15" spans="1:7">
      <c r="A15" s="4" t="s">
        <v>252</v>
      </c>
      <c r="D15" s="5" t="n">
        <v>-2218332</v>
      </c>
      <c r="G15" s="7" t="n">
        <v>-1818833</v>
      </c>
    </row>
    <row r="16" spans="1:7">
      <c r="A16" s="4" t="s">
        <v>57</v>
      </c>
      <c r="D16" s="7" t="n">
        <v>-2473251</v>
      </c>
      <c r="G16" s="7" t="n">
        <v>-2482908</v>
      </c>
    </row>
    <row r="17" spans="1:7">
      <c r="A17" s="4" t="s">
        <v>253</v>
      </c>
    </row>
    <row r="18" spans="1:7">
      <c r="A18" s="4" t="s">
        <v>254</v>
      </c>
      <c r="D18" s="4" t="s">
        <v>255</v>
      </c>
    </row>
    <row r="19" spans="1:7">
      <c r="A19" s="4" t="s">
        <v>256</v>
      </c>
    </row>
    <row r="20" spans="1:7">
      <c r="A20" s="4" t="s">
        <v>254</v>
      </c>
      <c r="D20" s="4" t="s">
        <v>257</v>
      </c>
    </row>
    <row r="21" spans="1:7">
      <c r="A21" s="4" t="s">
        <v>258</v>
      </c>
    </row>
    <row r="22" spans="1:7">
      <c r="A22" s="4" t="s">
        <v>259</v>
      </c>
      <c r="D22" s="5" t="n">
        <v>110000000</v>
      </c>
    </row>
    <row r="23" spans="1:7">
      <c r="A23" s="4" t="s">
        <v>260</v>
      </c>
    </row>
    <row r="24" spans="1:7">
      <c r="A24" s="4" t="s">
        <v>261</v>
      </c>
      <c r="D24" s="5" t="n">
        <v>115000000</v>
      </c>
    </row>
    <row r="25" spans="1:7">
      <c r="A25" s="4" t="s">
        <v>262</v>
      </c>
    </row>
    <row r="26" spans="1:7">
      <c r="A26" s="4" t="s">
        <v>263</v>
      </c>
      <c r="B26" s="5" t="n">
        <v>170000000</v>
      </c>
    </row>
    <row r="27" spans="1:7">
      <c r="A27" s="4" t="s">
        <v>264</v>
      </c>
    </row>
    <row r="28" spans="1:7">
      <c r="A28" s="4" t="s">
        <v>263</v>
      </c>
      <c r="B28" s="5" t="n">
        <v>60000000</v>
      </c>
    </row>
    <row r="29" spans="1:7">
      <c r="A29" s="4" t="s">
        <v>265</v>
      </c>
    </row>
    <row r="30" spans="1:7">
      <c r="A30" s="4" t="s">
        <v>263</v>
      </c>
      <c r="B30" s="5" t="n">
        <v>110000000</v>
      </c>
    </row>
    <row r="31" spans="1:7">
      <c r="A31" s="4" t="s">
        <v>266</v>
      </c>
    </row>
    <row r="32" spans="1:7">
      <c r="A32" s="4" t="s">
        <v>267</v>
      </c>
      <c r="B32" s="4" t="s">
        <v>2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0"/>
    <col customWidth="1" max="8" min="8" width="21"/>
    <col customWidth="1" max="9" min="9" width="20"/>
    <col customWidth="1" max="10" min="10" width="20"/>
  </cols>
  <sheetData>
    <row r="1" spans="1:10">
      <c r="A1" s="1" t="s">
        <v>269</v>
      </c>
      <c r="B1" s="2" t="s">
        <v>1</v>
      </c>
    </row>
    <row r="2" spans="1:10">
      <c r="B2" s="2" t="s">
        <v>270</v>
      </c>
      <c r="C2" s="2" t="s">
        <v>271</v>
      </c>
      <c r="D2" s="2" t="s">
        <v>272</v>
      </c>
      <c r="E2" s="2" t="s">
        <v>273</v>
      </c>
      <c r="F2" s="2" t="s">
        <v>274</v>
      </c>
      <c r="G2" s="2" t="s">
        <v>275</v>
      </c>
      <c r="H2" s="2" t="s">
        <v>276</v>
      </c>
      <c r="I2" s="2" t="s">
        <v>277</v>
      </c>
      <c r="J2" s="2" t="s">
        <v>278</v>
      </c>
    </row>
    <row r="3" spans="1:10">
      <c r="A3" s="4" t="s">
        <v>279</v>
      </c>
      <c r="G3" s="5" t="n">
        <v>79563</v>
      </c>
      <c r="I3" s="5" t="n">
        <v>33488</v>
      </c>
      <c r="J3" s="5" t="n">
        <v>18583</v>
      </c>
    </row>
    <row r="4" spans="1:10">
      <c r="A4" s="4" t="s">
        <v>33</v>
      </c>
      <c r="B4" s="7" t="n">
        <v>2185012</v>
      </c>
      <c r="H4" s="7" t="n">
        <v>2185012</v>
      </c>
    </row>
    <row r="5" spans="1:10">
      <c r="A5" s="4" t="s">
        <v>280</v>
      </c>
      <c r="B5" s="5" t="n">
        <v>1823709</v>
      </c>
      <c r="E5" s="7" t="n">
        <v>920847</v>
      </c>
    </row>
    <row r="6" spans="1:10">
      <c r="A6" s="4" t="s">
        <v>281</v>
      </c>
    </row>
    <row r="7" spans="1:10">
      <c r="A7" s="4" t="s">
        <v>280</v>
      </c>
      <c r="B7" s="5" t="n">
        <v>573876</v>
      </c>
      <c r="D7" s="7" t="n">
        <v>381418</v>
      </c>
    </row>
    <row r="8" spans="1:10">
      <c r="A8" s="4" t="s">
        <v>282</v>
      </c>
    </row>
    <row r="9" spans="1:10">
      <c r="A9" s="4" t="s">
        <v>283</v>
      </c>
      <c r="C9" s="9" t="n">
        <v>1350895</v>
      </c>
      <c r="F9" s="9" t="n">
        <v>736149</v>
      </c>
    </row>
    <row r="10" spans="1:10">
      <c r="A10" s="4" t="s">
        <v>284</v>
      </c>
    </row>
    <row r="11" spans="1:10">
      <c r="A11" s="4" t="s">
        <v>33</v>
      </c>
      <c r="B11" s="7" t="n">
        <v>2185012</v>
      </c>
    </row>
    <row r="12" spans="1:10">
      <c r="A12" s="4" t="s">
        <v>285</v>
      </c>
    </row>
    <row r="13" spans="1:10">
      <c r="A13" s="4" t="s">
        <v>286</v>
      </c>
      <c r="B13" s="5" t="n">
        <v>100</v>
      </c>
    </row>
    <row r="14" spans="1:10">
      <c r="A14" s="4" t="s">
        <v>287</v>
      </c>
    </row>
    <row r="15" spans="1:10">
      <c r="A15" s="4" t="s">
        <v>288</v>
      </c>
      <c r="B15" s="5" t="n">
        <v>1546875</v>
      </c>
      <c r="C15" s="5" t="n">
        <v>1546875</v>
      </c>
    </row>
    <row r="16" spans="1:10">
      <c r="A16" s="4" t="s">
        <v>289</v>
      </c>
      <c r="B16" s="4" t="s">
        <v>290</v>
      </c>
      <c r="C16" s="4" t="s">
        <v>290</v>
      </c>
    </row>
    <row r="17" spans="1:10">
      <c r="A17" s="4" t="s">
        <v>291</v>
      </c>
      <c r="B17" s="7" t="n">
        <v>1918125</v>
      </c>
    </row>
    <row r="18" spans="1:10">
      <c r="A18" s="4" t="s">
        <v>279</v>
      </c>
      <c r="B18" s="5" t="n">
        <v>1325000</v>
      </c>
    </row>
    <row r="19" spans="1:10">
      <c r="A19" s="4" t="s">
        <v>292</v>
      </c>
      <c r="B19" s="10" t="n">
        <v>1.24</v>
      </c>
    </row>
    <row r="20" spans="1:10">
      <c r="A20" s="4" t="s">
        <v>293</v>
      </c>
    </row>
    <row r="21" spans="1:10">
      <c r="A21" s="4" t="s">
        <v>294</v>
      </c>
      <c r="C21" s="9" t="n">
        <v>175000</v>
      </c>
    </row>
  </sheetData>
  <mergeCells count="2">
    <mergeCell ref="A1:A2"/>
    <mergeCell ref="B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4" t="s">
        <v>297</v>
      </c>
      <c r="B3" s="7" t="n">
        <v>237877</v>
      </c>
    </row>
    <row r="4" spans="1:2">
      <c r="A4" s="4" t="s">
        <v>298</v>
      </c>
      <c r="B4" s="5" t="n">
        <v>1918125</v>
      </c>
    </row>
    <row r="5" spans="1:2">
      <c r="A5" s="4" t="s">
        <v>299</v>
      </c>
      <c r="B5" s="5" t="n">
        <v>2156002</v>
      </c>
    </row>
    <row r="6" spans="1:2">
      <c r="A6" s="4" t="s">
        <v>25</v>
      </c>
      <c r="B6" s="5" t="n">
        <v>200582</v>
      </c>
    </row>
    <row r="7" spans="1:2">
      <c r="A7" s="4" t="s">
        <v>300</v>
      </c>
      <c r="B7" s="5" t="n">
        <v>92052</v>
      </c>
    </row>
    <row r="8" spans="1:2">
      <c r="A8" s="4" t="s">
        <v>29</v>
      </c>
      <c r="B8" s="5" t="n">
        <v>51411</v>
      </c>
    </row>
    <row r="9" spans="1:2">
      <c r="A9" s="4" t="s">
        <v>31</v>
      </c>
      <c r="B9" s="5" t="n">
        <v>73337</v>
      </c>
    </row>
    <row r="10" spans="1:2">
      <c r="A10" s="4" t="s">
        <v>34</v>
      </c>
      <c r="B10" s="5" t="n">
        <v>119999</v>
      </c>
    </row>
    <row r="11" spans="1:2">
      <c r="A11" s="4" t="s">
        <v>39</v>
      </c>
      <c r="B11" s="5" t="n">
        <v>-195621</v>
      </c>
    </row>
    <row r="12" spans="1:2">
      <c r="A12" s="4" t="s">
        <v>301</v>
      </c>
      <c r="B12" s="5" t="n">
        <v>-200804</v>
      </c>
    </row>
    <row r="13" spans="1:2">
      <c r="A13" s="4" t="s">
        <v>302</v>
      </c>
      <c r="B13" s="5" t="n">
        <v>-168782</v>
      </c>
    </row>
    <row r="14" spans="1:2">
      <c r="A14" s="4" t="s">
        <v>303</v>
      </c>
      <c r="B14" s="5" t="n">
        <v>-1184</v>
      </c>
    </row>
    <row r="15" spans="1:2">
      <c r="A15" s="4" t="s">
        <v>304</v>
      </c>
      <c r="B15" s="5" t="n">
        <v>-29010</v>
      </c>
    </row>
    <row r="16" spans="1:2">
      <c r="A16" s="4" t="s">
        <v>33</v>
      </c>
      <c r="B16" s="5" t="n">
        <v>2185012</v>
      </c>
    </row>
    <row r="17" spans="1:2">
      <c r="A17" s="4" t="s">
        <v>305</v>
      </c>
      <c r="B17" s="7" t="n">
        <v>21560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7"/>
  </cols>
  <sheetData>
    <row r="1" spans="1:2">
      <c r="A1" s="1" t="s">
        <v>306</v>
      </c>
      <c r="B1" s="2" t="s">
        <v>1</v>
      </c>
    </row>
    <row r="2" spans="1:2">
      <c r="B2" s="2" t="s">
        <v>307</v>
      </c>
    </row>
    <row r="3" spans="1:2">
      <c r="A3" s="4" t="s">
        <v>86</v>
      </c>
      <c r="B3" s="7" t="n">
        <v>1396521</v>
      </c>
    </row>
    <row r="4" spans="1:2">
      <c r="A4" s="4" t="s">
        <v>87</v>
      </c>
      <c r="B4" s="5" t="n">
        <v>1416434</v>
      </c>
    </row>
    <row r="5" spans="1:2">
      <c r="A5" s="4" t="s">
        <v>308</v>
      </c>
      <c r="B5" s="5" t="n">
        <v>-19913</v>
      </c>
    </row>
    <row r="6" spans="1:2">
      <c r="A6" s="4" t="s">
        <v>95</v>
      </c>
      <c r="B6" s="5" t="n">
        <v>-4617</v>
      </c>
    </row>
    <row r="7" spans="1:2">
      <c r="A7" s="4" t="s">
        <v>309</v>
      </c>
      <c r="B7" s="5" t="n">
        <v>-24530</v>
      </c>
    </row>
    <row r="8" spans="1:2">
      <c r="A8" s="4" t="s">
        <v>99</v>
      </c>
      <c r="B8" s="5" t="n">
        <v>-401</v>
      </c>
    </row>
    <row r="9" spans="1:2">
      <c r="A9" s="4" t="s">
        <v>310</v>
      </c>
      <c r="B9" s="5" t="n">
        <v>-15853</v>
      </c>
    </row>
    <row r="10" spans="1:2">
      <c r="A10" s="4" t="s">
        <v>249</v>
      </c>
      <c r="B10" s="7" t="n">
        <v>-40784</v>
      </c>
    </row>
    <row r="11" spans="1:2">
      <c r="A11" s="4" t="s">
        <v>311</v>
      </c>
      <c r="B11" s="7" t="n">
        <v>0</v>
      </c>
    </row>
    <row r="12" spans="1:2">
      <c r="A12" s="4" t="s">
        <v>312</v>
      </c>
      <c r="B12" s="5" t="n">
        <v>146800000</v>
      </c>
    </row>
    <row r="13" spans="1:2">
      <c r="A13" s="4" t="s">
        <v>313</v>
      </c>
    </row>
    <row r="14" spans="1:2">
      <c r="A14" s="4" t="s">
        <v>86</v>
      </c>
      <c r="B14" s="7" t="n">
        <v>920847</v>
      </c>
    </row>
    <row r="15" spans="1:2">
      <c r="A15" s="4" t="s">
        <v>87</v>
      </c>
      <c r="B15" s="5" t="n">
        <v>1130111</v>
      </c>
    </row>
    <row r="16" spans="1:2">
      <c r="A16" s="4" t="s">
        <v>308</v>
      </c>
      <c r="B16" s="5" t="n">
        <v>-209264</v>
      </c>
    </row>
    <row r="17" spans="1:2">
      <c r="A17" s="4" t="s">
        <v>95</v>
      </c>
      <c r="B17" s="5" t="n">
        <v>-4617</v>
      </c>
    </row>
    <row r="18" spans="1:2">
      <c r="A18" s="4" t="s">
        <v>309</v>
      </c>
      <c r="B18" s="5" t="n">
        <v>-213881</v>
      </c>
    </row>
    <row r="19" spans="1:2">
      <c r="A19" s="4" t="s">
        <v>99</v>
      </c>
      <c r="B19" s="5" t="n">
        <v>-401</v>
      </c>
    </row>
    <row r="20" spans="1:2">
      <c r="A20" s="4" t="s">
        <v>310</v>
      </c>
      <c r="B20" s="5" t="n">
        <v>-15853</v>
      </c>
    </row>
    <row r="21" spans="1:2">
      <c r="A21" s="4" t="s">
        <v>249</v>
      </c>
      <c r="B21" s="7" t="n">
        <v>-230135</v>
      </c>
    </row>
    <row r="22" spans="1:2">
      <c r="A22" s="4" t="s">
        <v>311</v>
      </c>
      <c r="B22" s="7" t="n">
        <v>0</v>
      </c>
    </row>
    <row r="23" spans="1:2">
      <c r="A23" s="4" t="s">
        <v>312</v>
      </c>
      <c r="B23" s="5" t="n">
        <v>146800000</v>
      </c>
    </row>
    <row r="24" spans="1:2">
      <c r="A24" s="4" t="s">
        <v>314</v>
      </c>
    </row>
    <row r="25" spans="1:2">
      <c r="A25" s="4" t="s">
        <v>86</v>
      </c>
      <c r="B25" s="7" t="n">
        <v>475674</v>
      </c>
    </row>
    <row r="26" spans="1:2">
      <c r="A26" s="4" t="s">
        <v>87</v>
      </c>
      <c r="B26" s="5" t="n">
        <v>286323</v>
      </c>
    </row>
    <row r="27" spans="1:2">
      <c r="A27" s="4" t="s">
        <v>308</v>
      </c>
      <c r="B27" s="5" t="n">
        <v>189351</v>
      </c>
    </row>
    <row r="28" spans="1:2">
      <c r="A28" s="4" t="s">
        <v>95</v>
      </c>
      <c r="B28" s="4" t="s">
        <v>52</v>
      </c>
    </row>
    <row r="29" spans="1:2">
      <c r="A29" s="4" t="s">
        <v>309</v>
      </c>
      <c r="B29" s="5" t="n">
        <v>189351</v>
      </c>
    </row>
    <row r="30" spans="1:2">
      <c r="A30" s="4" t="s">
        <v>99</v>
      </c>
      <c r="B30" s="4" t="s">
        <v>52</v>
      </c>
    </row>
    <row r="31" spans="1:2">
      <c r="A31" s="4" t="s">
        <v>310</v>
      </c>
      <c r="B31" s="4" t="s">
        <v>52</v>
      </c>
    </row>
    <row r="32" spans="1:2">
      <c r="A32" s="4" t="s">
        <v>249</v>
      </c>
      <c r="B32" s="5" t="n">
        <v>189351</v>
      </c>
    </row>
    <row r="33" spans="1:2">
      <c r="A33" s="4" t="s">
        <v>315</v>
      </c>
    </row>
    <row r="34" spans="1:2">
      <c r="A34" s="4" t="s">
        <v>86</v>
      </c>
      <c r="B34" s="4" t="s">
        <v>52</v>
      </c>
    </row>
    <row r="35" spans="1:2">
      <c r="A35" s="4" t="s">
        <v>87</v>
      </c>
      <c r="B35" s="4" t="s">
        <v>52</v>
      </c>
    </row>
    <row r="36" spans="1:2">
      <c r="A36" s="4" t="s">
        <v>308</v>
      </c>
      <c r="B36" s="4" t="s">
        <v>52</v>
      </c>
    </row>
    <row r="37" spans="1:2">
      <c r="A37" s="4" t="s">
        <v>95</v>
      </c>
      <c r="B37" s="4" t="s">
        <v>52</v>
      </c>
    </row>
    <row r="38" spans="1:2">
      <c r="A38" s="4" t="s">
        <v>309</v>
      </c>
      <c r="B38" s="4" t="s">
        <v>52</v>
      </c>
    </row>
    <row r="39" spans="1:2">
      <c r="A39" s="4" t="s">
        <v>99</v>
      </c>
      <c r="B39" s="4" t="s">
        <v>52</v>
      </c>
    </row>
    <row r="40" spans="1:2">
      <c r="A40" s="4" t="s">
        <v>310</v>
      </c>
      <c r="B40" s="4" t="s">
        <v>52</v>
      </c>
    </row>
    <row r="41" spans="1:2">
      <c r="A41" s="4" t="s">
        <v>249</v>
      </c>
      <c r="B41" s="4" t="s">
        <v>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45"/>
    <col customWidth="1" max="3" min="3" width="45"/>
  </cols>
  <sheetData>
    <row r="1" spans="1:3">
      <c r="A1" s="1" t="s">
        <v>65</v>
      </c>
      <c r="B1" s="2" t="s">
        <v>66</v>
      </c>
      <c r="C1" s="2" t="s">
        <v>67</v>
      </c>
    </row>
    <row r="2" spans="1:3">
      <c r="A2" s="4" t="s">
        <v>68</v>
      </c>
      <c r="B2" s="7" t="n">
        <v>11845</v>
      </c>
      <c r="C2" s="7" t="n">
        <v>11414</v>
      </c>
    </row>
    <row r="3" spans="1:3">
      <c r="A3" s="4" t="s">
        <v>69</v>
      </c>
      <c r="B3" s="8" t="n">
        <v>0.001</v>
      </c>
      <c r="C3" s="8" t="n">
        <v>0.001</v>
      </c>
    </row>
    <row r="4" spans="1:3">
      <c r="A4" s="4" t="s">
        <v>70</v>
      </c>
      <c r="B4" s="5" t="n">
        <v>250000000</v>
      </c>
      <c r="C4" s="5" t="n">
        <v>250000000</v>
      </c>
    </row>
    <row r="5" spans="1:3">
      <c r="A5" s="4" t="s">
        <v>71</v>
      </c>
      <c r="B5" s="5" t="n">
        <v>160012875</v>
      </c>
      <c r="C5" s="5" t="n">
        <v>160012875</v>
      </c>
    </row>
    <row r="6" spans="1:3">
      <c r="A6" s="4" t="s">
        <v>72</v>
      </c>
      <c r="B6" s="5" t="n">
        <v>160012875</v>
      </c>
      <c r="C6" s="5" t="n">
        <v>160012875</v>
      </c>
    </row>
    <row r="7" spans="1:3">
      <c r="A7" s="4" t="s">
        <v>73</v>
      </c>
      <c r="B7" s="5" t="n">
        <v>47087125</v>
      </c>
      <c r="C7" s="5" t="n">
        <v>47087125</v>
      </c>
    </row>
    <row r="8" spans="1:3">
      <c r="A8" s="4" t="s">
        <v>74</v>
      </c>
    </row>
    <row r="9" spans="1:3">
      <c r="A9" s="4" t="s">
        <v>75</v>
      </c>
      <c r="B9" s="5" t="n">
        <v>1</v>
      </c>
      <c r="C9" s="5" t="n">
        <v>1</v>
      </c>
    </row>
    <row r="10" spans="1:3">
      <c r="A10" s="4" t="s">
        <v>76</v>
      </c>
      <c r="B10" s="5" t="n">
        <v>25000000</v>
      </c>
      <c r="C10" s="5" t="n">
        <v>25000000</v>
      </c>
    </row>
    <row r="11" spans="1:3">
      <c r="A11" s="4" t="s">
        <v>77</v>
      </c>
      <c r="B11" s="5" t="n">
        <v>3637359</v>
      </c>
      <c r="C11" s="5" t="n">
        <v>3557796</v>
      </c>
    </row>
    <row r="12" spans="1:3">
      <c r="A12" s="4" t="s">
        <v>78</v>
      </c>
      <c r="B12" s="5" t="n">
        <v>3637359</v>
      </c>
      <c r="C12" s="5" t="n">
        <v>3557796</v>
      </c>
    </row>
    <row r="13" spans="1:3">
      <c r="A13" s="4" t="s">
        <v>62</v>
      </c>
    </row>
    <row r="14" spans="1:3">
      <c r="A14" s="4" t="s">
        <v>79</v>
      </c>
      <c r="B14" s="5" t="n">
        <v>1</v>
      </c>
      <c r="C14" s="5" t="n">
        <v>1</v>
      </c>
    </row>
    <row r="15" spans="1:3">
      <c r="A15" s="4" t="s">
        <v>80</v>
      </c>
      <c r="B15" s="5" t="n">
        <v>25000000</v>
      </c>
      <c r="C15" s="5" t="n">
        <v>25000000</v>
      </c>
    </row>
    <row r="16" spans="1:3">
      <c r="A16" s="4" t="s">
        <v>81</v>
      </c>
      <c r="B16" s="5" t="n">
        <v>0</v>
      </c>
      <c r="C16" s="5" t="n">
        <v>0</v>
      </c>
    </row>
    <row r="17" spans="1:3">
      <c r="A17" s="4" t="s">
        <v>82</v>
      </c>
      <c r="B17" s="5" t="n">
        <v>0</v>
      </c>
      <c r="C17" s="5" t="n">
        <v>0</v>
      </c>
    </row>
    <row r="18" spans="1:3">
      <c r="A18" s="4" t="s">
        <v>64</v>
      </c>
    </row>
    <row r="19" spans="1:3">
      <c r="A19" s="4" t="s">
        <v>79</v>
      </c>
      <c r="B19" s="5" t="n">
        <v>1</v>
      </c>
      <c r="C19" s="5" t="n">
        <v>1</v>
      </c>
    </row>
    <row r="20" spans="1:3">
      <c r="A20" s="4" t="s">
        <v>80</v>
      </c>
      <c r="B20" s="5" t="n">
        <v>10000000</v>
      </c>
      <c r="C20" s="5" t="n">
        <v>10000000</v>
      </c>
    </row>
    <row r="21" spans="1:3">
      <c r="A21" s="4" t="s">
        <v>81</v>
      </c>
      <c r="B21" s="5" t="n">
        <v>0</v>
      </c>
      <c r="C21" s="5" t="n">
        <v>0</v>
      </c>
    </row>
    <row r="22" spans="1:3">
      <c r="A22" s="4" t="s">
        <v>82</v>
      </c>
      <c r="B22" s="5" t="n">
        <v>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6</v>
      </c>
      <c r="B1" s="2" t="s">
        <v>2</v>
      </c>
      <c r="C1" s="2" t="s">
        <v>23</v>
      </c>
    </row>
    <row r="2" spans="1:3">
      <c r="A2" s="4" t="s">
        <v>29</v>
      </c>
      <c r="B2" s="7" t="n">
        <v>119881</v>
      </c>
      <c r="C2" s="7" t="n">
        <v>100386</v>
      </c>
    </row>
    <row r="3" spans="1:3">
      <c r="A3" s="4" t="s">
        <v>317</v>
      </c>
    </row>
    <row r="4" spans="1:3">
      <c r="A4" s="4" t="s">
        <v>29</v>
      </c>
      <c r="B4" s="5" t="n">
        <v>35773</v>
      </c>
      <c r="C4" s="5" t="n">
        <v>37750</v>
      </c>
    </row>
    <row r="5" spans="1:3">
      <c r="A5" s="4" t="s">
        <v>318</v>
      </c>
    </row>
    <row r="6" spans="1:3">
      <c r="A6" s="4" t="s">
        <v>29</v>
      </c>
      <c r="B6" s="5" t="n">
        <v>35871</v>
      </c>
      <c r="C6" s="5" t="n">
        <v>36792</v>
      </c>
    </row>
    <row r="7" spans="1:3">
      <c r="A7" s="4" t="s">
        <v>319</v>
      </c>
    </row>
    <row r="8" spans="1:3">
      <c r="A8" s="4" t="s">
        <v>29</v>
      </c>
      <c r="B8" s="5" t="n">
        <v>33950</v>
      </c>
      <c r="C8" s="5" t="n">
        <v>18725</v>
      </c>
    </row>
    <row r="9" spans="1:3">
      <c r="A9" s="4" t="s">
        <v>320</v>
      </c>
    </row>
    <row r="10" spans="1:3">
      <c r="A10" s="4" t="s">
        <v>29</v>
      </c>
      <c r="B10" s="7" t="n">
        <v>14287</v>
      </c>
      <c r="C10" s="7" t="n">
        <v>71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21</v>
      </c>
      <c r="B1" s="2" t="s">
        <v>1</v>
      </c>
    </row>
    <row r="2" spans="1:3">
      <c r="B2" s="2" t="s">
        <v>2</v>
      </c>
      <c r="C2" s="2" t="s">
        <v>84</v>
      </c>
    </row>
    <row r="3" spans="1:3">
      <c r="A3" s="3" t="s">
        <v>143</v>
      </c>
    </row>
    <row r="4" spans="1:3">
      <c r="A4" s="4" t="s">
        <v>322</v>
      </c>
      <c r="B4" s="7" t="n">
        <v>80491</v>
      </c>
      <c r="C4" s="7" t="n">
        <v>417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23</v>
      </c>
      <c r="B1" s="2" t="s">
        <v>1</v>
      </c>
    </row>
    <row r="2" spans="1:3">
      <c r="B2" s="2" t="s">
        <v>2</v>
      </c>
      <c r="C2" s="2" t="s">
        <v>84</v>
      </c>
    </row>
    <row r="3" spans="1:3">
      <c r="A3" s="3" t="s">
        <v>146</v>
      </c>
    </row>
    <row r="4" spans="1:3">
      <c r="A4" s="4" t="s">
        <v>324</v>
      </c>
      <c r="B4" s="7" t="n">
        <v>1194</v>
      </c>
      <c r="C4" s="7" t="n">
        <v>10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V51"/>
  <sheetViews>
    <sheetView workbookViewId="0">
      <selection activeCell="A1" sqref="A1"/>
    </sheetView>
  </sheetViews>
  <sheetFormatPr baseColWidth="8" defaultRowHeight="15" outlineLevelCol="0"/>
  <cols>
    <col customWidth="1" max="1" min="1" width="64"/>
    <col customWidth="1" max="2" min="2" width="26"/>
    <col customWidth="1" max="3" min="3" width="26"/>
    <col customWidth="1" max="4" min="4" width="27"/>
    <col customWidth="1" max="5" min="5" width="27"/>
    <col customWidth="1" max="6" min="6" width="21"/>
    <col customWidth="1" max="7" min="7" width="27"/>
    <col customWidth="1" max="8" min="8" width="27"/>
    <col customWidth="1" max="9" min="9" width="27"/>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325</v>
      </c>
      <c r="B1" s="2" t="s">
        <v>326</v>
      </c>
      <c r="C1" s="2" t="s">
        <v>327</v>
      </c>
      <c r="D1" s="2" t="s">
        <v>328</v>
      </c>
      <c r="E1" s="2" t="s">
        <v>329</v>
      </c>
      <c r="F1" s="2" t="s">
        <v>330</v>
      </c>
      <c r="G1" s="2" t="s">
        <v>331</v>
      </c>
      <c r="H1" s="2" t="s">
        <v>332</v>
      </c>
      <c r="I1" s="2" t="s">
        <v>333</v>
      </c>
      <c r="J1" s="2" t="s">
        <v>334</v>
      </c>
      <c r="K1" s="2" t="s">
        <v>335</v>
      </c>
      <c r="L1" s="2" t="s">
        <v>296</v>
      </c>
      <c r="M1" s="2" t="s">
        <v>336</v>
      </c>
      <c r="N1" s="2" t="s">
        <v>276</v>
      </c>
      <c r="O1" s="2" t="s">
        <v>337</v>
      </c>
      <c r="P1" s="2" t="s">
        <v>338</v>
      </c>
      <c r="Q1" s="2" t="s">
        <v>339</v>
      </c>
      <c r="R1" s="2" t="s">
        <v>340</v>
      </c>
      <c r="S1" s="2" t="s">
        <v>341</v>
      </c>
      <c r="T1" s="2" t="s">
        <v>342</v>
      </c>
      <c r="U1" s="2" t="s">
        <v>343</v>
      </c>
      <c r="V1" s="2" t="s">
        <v>344</v>
      </c>
    </row>
    <row r="2" spans="1:22">
      <c r="A2" s="4" t="s">
        <v>345</v>
      </c>
      <c r="G2" s="7" t="n">
        <v>320000</v>
      </c>
    </row>
    <row r="3" spans="1:22">
      <c r="A3" s="4" t="s">
        <v>346</v>
      </c>
      <c r="G3" s="5" t="n">
        <v>115000000</v>
      </c>
    </row>
    <row r="4" spans="1:22">
      <c r="A4" s="4" t="s">
        <v>347</v>
      </c>
      <c r="L4" s="4" t="s">
        <v>52</v>
      </c>
      <c r="N4" s="4" t="s">
        <v>52</v>
      </c>
    </row>
    <row r="5" spans="1:22">
      <c r="A5" s="4" t="s">
        <v>348</v>
      </c>
      <c r="L5" s="5" t="n">
        <v>209619</v>
      </c>
      <c r="N5" s="5" t="n">
        <v>171160</v>
      </c>
    </row>
    <row r="6" spans="1:22">
      <c r="A6" s="4" t="s">
        <v>349</v>
      </c>
      <c r="L6" s="5" t="n">
        <v>302306</v>
      </c>
      <c r="N6" s="5" t="n">
        <v>357095</v>
      </c>
    </row>
    <row r="7" spans="1:22">
      <c r="A7" s="4" t="s">
        <v>74</v>
      </c>
    </row>
    <row r="8" spans="1:22">
      <c r="A8" s="4" t="s">
        <v>348</v>
      </c>
      <c r="L8" s="5" t="n">
        <v>116118</v>
      </c>
    </row>
    <row r="9" spans="1:22">
      <c r="A9" s="4" t="s">
        <v>349</v>
      </c>
      <c r="L9" s="5" t="n">
        <v>261571</v>
      </c>
    </row>
    <row r="10" spans="1:22">
      <c r="A10" s="4" t="s">
        <v>350</v>
      </c>
    </row>
    <row r="11" spans="1:22">
      <c r="A11" s="4" t="s">
        <v>351</v>
      </c>
      <c r="L11" s="5" t="n">
        <v>2194</v>
      </c>
      <c r="N11" s="5" t="n">
        <v>2194</v>
      </c>
      <c r="U11" s="7" t="n">
        <v>2194</v>
      </c>
    </row>
    <row r="12" spans="1:22">
      <c r="A12" s="4" t="s">
        <v>352</v>
      </c>
    </row>
    <row r="13" spans="1:22">
      <c r="A13" s="4" t="s">
        <v>351</v>
      </c>
      <c r="L13" s="5" t="n">
        <v>5067</v>
      </c>
      <c r="N13" s="5" t="n">
        <v>5067</v>
      </c>
      <c r="T13" s="7" t="n">
        <v>5067</v>
      </c>
    </row>
    <row r="14" spans="1:22">
      <c r="A14" s="4" t="s">
        <v>353</v>
      </c>
    </row>
    <row r="15" spans="1:22">
      <c r="A15" s="4" t="s">
        <v>351</v>
      </c>
      <c r="L15" s="5" t="n">
        <v>5065</v>
      </c>
      <c r="N15" s="5" t="n">
        <v>5065</v>
      </c>
      <c r="S15" s="7" t="n">
        <v>5065</v>
      </c>
    </row>
    <row r="16" spans="1:22">
      <c r="A16" s="4" t="s">
        <v>354</v>
      </c>
    </row>
    <row r="17" spans="1:22">
      <c r="A17" s="4" t="s">
        <v>351</v>
      </c>
      <c r="L17" s="5" t="n">
        <v>15873</v>
      </c>
      <c r="N17" s="5" t="n">
        <v>15873</v>
      </c>
      <c r="R17" s="7" t="n">
        <v>15873</v>
      </c>
    </row>
    <row r="18" spans="1:22">
      <c r="A18" s="4" t="s">
        <v>355</v>
      </c>
    </row>
    <row r="19" spans="1:22">
      <c r="A19" s="4" t="s">
        <v>351</v>
      </c>
      <c r="L19" s="5" t="n">
        <v>4349</v>
      </c>
      <c r="N19" s="5" t="n">
        <v>4349</v>
      </c>
      <c r="Q19" s="7" t="n">
        <v>4349</v>
      </c>
    </row>
    <row r="20" spans="1:22">
      <c r="A20" s="4" t="s">
        <v>356</v>
      </c>
    </row>
    <row r="21" spans="1:22">
      <c r="A21" s="4" t="s">
        <v>351</v>
      </c>
      <c r="K21" s="7" t="n">
        <v>437992</v>
      </c>
    </row>
    <row r="22" spans="1:22">
      <c r="A22" s="4" t="s">
        <v>357</v>
      </c>
      <c r="F22" s="4" t="s">
        <v>257</v>
      </c>
      <c r="K22" s="4" t="s">
        <v>358</v>
      </c>
    </row>
    <row r="23" spans="1:22">
      <c r="A23" s="4" t="s">
        <v>359</v>
      </c>
      <c r="F23" s="4" t="s">
        <v>360</v>
      </c>
      <c r="K23" s="4" t="s">
        <v>361</v>
      </c>
    </row>
    <row r="24" spans="1:22">
      <c r="A24" s="4" t="s">
        <v>362</v>
      </c>
      <c r="L24" s="5" t="n">
        <v>377383</v>
      </c>
      <c r="N24" s="5" t="n">
        <v>391981</v>
      </c>
    </row>
    <row r="25" spans="1:22">
      <c r="A25" s="4" t="s">
        <v>363</v>
      </c>
      <c r="K25" s="7" t="n">
        <v>115767</v>
      </c>
    </row>
    <row r="26" spans="1:22">
      <c r="A26" s="4" t="s">
        <v>364</v>
      </c>
    </row>
    <row r="27" spans="1:22">
      <c r="A27" s="4" t="s">
        <v>362</v>
      </c>
      <c r="L27" s="5" t="n">
        <v>89843</v>
      </c>
      <c r="N27" s="5" t="n">
        <v>92312</v>
      </c>
    </row>
    <row r="28" spans="1:22">
      <c r="A28" s="4" t="s">
        <v>348</v>
      </c>
      <c r="L28" s="5" t="n">
        <v>60953</v>
      </c>
    </row>
    <row r="29" spans="1:22">
      <c r="A29" s="4" t="s">
        <v>349</v>
      </c>
      <c r="L29" s="5" t="n">
        <v>28890</v>
      </c>
    </row>
    <row r="30" spans="1:22">
      <c r="A30" s="4" t="s">
        <v>365</v>
      </c>
    </row>
    <row r="31" spans="1:22">
      <c r="A31" s="4" t="s">
        <v>366</v>
      </c>
      <c r="F31" s="9" t="n">
        <v>90000</v>
      </c>
      <c r="P31" s="9" t="n">
        <v>352500</v>
      </c>
    </row>
    <row r="32" spans="1:22">
      <c r="A32" s="4" t="s">
        <v>367</v>
      </c>
      <c r="M32" s="9" t="n">
        <v>269559</v>
      </c>
      <c r="O32" s="9" t="n">
        <v>290294</v>
      </c>
    </row>
    <row r="33" spans="1:22">
      <c r="A33" s="4" t="s">
        <v>368</v>
      </c>
      <c r="P33" s="9" t="n">
        <v>93178</v>
      </c>
    </row>
    <row r="34" spans="1:22">
      <c r="A34" s="4" t="s">
        <v>369</v>
      </c>
    </row>
    <row r="35" spans="1:22">
      <c r="A35" s="4" t="s">
        <v>351</v>
      </c>
      <c r="J35" s="7" t="n">
        <v>171437</v>
      </c>
    </row>
    <row r="36" spans="1:22">
      <c r="A36" s="4" t="s">
        <v>357</v>
      </c>
      <c r="J36" s="4" t="s">
        <v>255</v>
      </c>
    </row>
    <row r="37" spans="1:22">
      <c r="A37" s="4" t="s">
        <v>359</v>
      </c>
      <c r="J37" s="4" t="s">
        <v>370</v>
      </c>
    </row>
    <row r="38" spans="1:22">
      <c r="A38" s="4" t="s">
        <v>345</v>
      </c>
      <c r="D38" s="7" t="n">
        <v>63990</v>
      </c>
    </row>
    <row r="39" spans="1:22">
      <c r="A39" s="4" t="s">
        <v>346</v>
      </c>
      <c r="D39" s="5" t="n">
        <v>51500</v>
      </c>
      <c r="E39" s="5" t="n">
        <v>51500</v>
      </c>
    </row>
    <row r="40" spans="1:22">
      <c r="A40" s="4" t="s">
        <v>362</v>
      </c>
      <c r="L40" s="5" t="n">
        <v>11845</v>
      </c>
      <c r="N40" s="5" t="n">
        <v>11414</v>
      </c>
    </row>
    <row r="41" spans="1:22">
      <c r="A41" s="4" t="s">
        <v>347</v>
      </c>
      <c r="L41" s="7" t="n">
        <v>0</v>
      </c>
      <c r="N41" s="7" t="n">
        <v>0</v>
      </c>
    </row>
    <row r="42" spans="1:22">
      <c r="A42" s="4" t="s">
        <v>371</v>
      </c>
    </row>
    <row r="43" spans="1:22">
      <c r="A43" s="4" t="s">
        <v>345</v>
      </c>
      <c r="B43" s="7" t="n">
        <v>63990</v>
      </c>
      <c r="H43" s="7" t="n">
        <v>179534</v>
      </c>
    </row>
    <row r="44" spans="1:22">
      <c r="A44" s="4" t="s">
        <v>346</v>
      </c>
      <c r="B44" s="5" t="n">
        <v>51500</v>
      </c>
      <c r="C44" s="5" t="n">
        <v>51500</v>
      </c>
      <c r="H44" s="5" t="n">
        <v>135464</v>
      </c>
      <c r="I44" s="5" t="n">
        <v>135464</v>
      </c>
    </row>
    <row r="45" spans="1:22">
      <c r="A45" s="4" t="s">
        <v>372</v>
      </c>
    </row>
    <row r="46" spans="1:22">
      <c r="A46" s="4" t="s">
        <v>366</v>
      </c>
      <c r="V46" s="9" t="n">
        <v>100000</v>
      </c>
    </row>
    <row r="47" spans="1:22">
      <c r="A47" s="4" t="s">
        <v>373</v>
      </c>
      <c r="E47" s="9" t="n">
        <v>51500</v>
      </c>
      <c r="I47" s="9" t="n">
        <v>135464</v>
      </c>
    </row>
    <row r="48" spans="1:22">
      <c r="A48" s="4" t="s">
        <v>367</v>
      </c>
      <c r="M48" s="5" t="n">
        <v>8454</v>
      </c>
      <c r="O48" s="5" t="n">
        <v>8454</v>
      </c>
    </row>
    <row r="49" spans="1:22">
      <c r="A49" s="4" t="s">
        <v>374</v>
      </c>
      <c r="M49" s="9" t="n">
        <v>0</v>
      </c>
      <c r="O49" s="9" t="n">
        <v>0</v>
      </c>
    </row>
    <row r="50" spans="1:22">
      <c r="A50" s="4" t="s">
        <v>375</v>
      </c>
    </row>
    <row r="51" spans="1:22">
      <c r="A51" s="4" t="s">
        <v>373</v>
      </c>
      <c r="C51" s="9" t="n">
        <v>51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76</v>
      </c>
      <c r="C1" s="2" t="s">
        <v>2</v>
      </c>
      <c r="D1" s="2" t="s">
        <v>23</v>
      </c>
    </row>
    <row r="2" spans="1:4">
      <c r="A2" s="4" t="s">
        <v>377</v>
      </c>
      <c r="C2" s="7" t="n">
        <v>209619</v>
      </c>
      <c r="D2" s="7" t="n">
        <v>171160</v>
      </c>
    </row>
    <row r="3" spans="1:4">
      <c r="A3" s="4" t="s">
        <v>378</v>
      </c>
      <c r="C3" s="4" t="s">
        <v>52</v>
      </c>
      <c r="D3" s="4" t="s">
        <v>52</v>
      </c>
    </row>
    <row r="4" spans="1:4">
      <c r="A4" s="4" t="s">
        <v>379</v>
      </c>
      <c r="C4" s="5" t="n">
        <v>209619</v>
      </c>
      <c r="D4" s="5" t="n">
        <v>171160</v>
      </c>
    </row>
    <row r="5" spans="1:4">
      <c r="A5" s="4" t="s">
        <v>380</v>
      </c>
      <c r="C5" s="5" t="n">
        <v>302306</v>
      </c>
      <c r="D5" s="5" t="n">
        <v>357095</v>
      </c>
    </row>
    <row r="6" spans="1:4">
      <c r="A6" s="4" t="s">
        <v>381</v>
      </c>
      <c r="C6" s="4" t="s">
        <v>52</v>
      </c>
      <c r="D6" s="4" t="s">
        <v>52</v>
      </c>
    </row>
    <row r="7" spans="1:4">
      <c r="A7" s="4" t="s">
        <v>382</v>
      </c>
      <c r="C7" s="5" t="n">
        <v>302306</v>
      </c>
      <c r="D7" s="5" t="n">
        <v>357095</v>
      </c>
    </row>
    <row r="8" spans="1:4">
      <c r="A8" s="4" t="s">
        <v>383</v>
      </c>
    </row>
    <row r="9" spans="1:4">
      <c r="A9" s="4" t="s">
        <v>377</v>
      </c>
      <c r="C9" s="5" t="n">
        <v>2194</v>
      </c>
      <c r="D9" s="5" t="n">
        <v>2194</v>
      </c>
    </row>
    <row r="10" spans="1:4">
      <c r="A10" s="4" t="s">
        <v>378</v>
      </c>
      <c r="C10" s="4" t="s">
        <v>52</v>
      </c>
      <c r="D10" s="4" t="s">
        <v>52</v>
      </c>
    </row>
    <row r="11" spans="1:4">
      <c r="A11" s="4" t="s">
        <v>379</v>
      </c>
      <c r="C11" s="5" t="n">
        <v>2194</v>
      </c>
      <c r="D11" s="5" t="n">
        <v>2194</v>
      </c>
    </row>
    <row r="12" spans="1:4">
      <c r="A12" s="4" t="s">
        <v>384</v>
      </c>
    </row>
    <row r="13" spans="1:4">
      <c r="A13" s="4" t="s">
        <v>377</v>
      </c>
      <c r="C13" s="5" t="n">
        <v>5067</v>
      </c>
      <c r="D13" s="5" t="n">
        <v>5067</v>
      </c>
    </row>
    <row r="14" spans="1:4">
      <c r="A14" s="4" t="s">
        <v>378</v>
      </c>
      <c r="C14" s="4" t="s">
        <v>52</v>
      </c>
      <c r="D14" s="4" t="s">
        <v>52</v>
      </c>
    </row>
    <row r="15" spans="1:4">
      <c r="A15" s="4" t="s">
        <v>379</v>
      </c>
      <c r="C15" s="5" t="n">
        <v>5067</v>
      </c>
      <c r="D15" s="5" t="n">
        <v>5067</v>
      </c>
    </row>
    <row r="16" spans="1:4">
      <c r="A16" s="4" t="s">
        <v>385</v>
      </c>
    </row>
    <row r="17" spans="1:4">
      <c r="A17" s="4" t="s">
        <v>377</v>
      </c>
      <c r="C17" s="5" t="n">
        <v>5065</v>
      </c>
      <c r="D17" s="5" t="n">
        <v>5065</v>
      </c>
    </row>
    <row r="18" spans="1:4">
      <c r="A18" s="4" t="s">
        <v>378</v>
      </c>
      <c r="C18" s="4" t="s">
        <v>52</v>
      </c>
      <c r="D18" s="4" t="s">
        <v>52</v>
      </c>
    </row>
    <row r="19" spans="1:4">
      <c r="A19" s="4" t="s">
        <v>379</v>
      </c>
      <c r="C19" s="5" t="n">
        <v>5065</v>
      </c>
      <c r="D19" s="5" t="n">
        <v>5065</v>
      </c>
    </row>
    <row r="20" spans="1:4">
      <c r="A20" s="4" t="s">
        <v>386</v>
      </c>
    </row>
    <row r="21" spans="1:4">
      <c r="A21" s="4" t="s">
        <v>377</v>
      </c>
      <c r="C21" s="5" t="n">
        <v>15873</v>
      </c>
      <c r="D21" s="5" t="n">
        <v>15873</v>
      </c>
    </row>
    <row r="22" spans="1:4">
      <c r="A22" s="4" t="s">
        <v>378</v>
      </c>
      <c r="C22" s="4" t="s">
        <v>52</v>
      </c>
      <c r="D22" s="4" t="s">
        <v>52</v>
      </c>
    </row>
    <row r="23" spans="1:4">
      <c r="A23" s="4" t="s">
        <v>379</v>
      </c>
      <c r="C23" s="5" t="n">
        <v>15873</v>
      </c>
      <c r="D23" s="5" t="n">
        <v>15873</v>
      </c>
    </row>
    <row r="24" spans="1:4">
      <c r="A24" s="4" t="s">
        <v>387</v>
      </c>
    </row>
    <row r="25" spans="1:4">
      <c r="A25" s="4" t="s">
        <v>377</v>
      </c>
      <c r="C25" s="5" t="n">
        <v>4349</v>
      </c>
      <c r="D25" s="5" t="n">
        <v>4349</v>
      </c>
    </row>
    <row r="26" spans="1:4">
      <c r="A26" s="4" t="s">
        <v>378</v>
      </c>
      <c r="C26" s="4" t="s">
        <v>52</v>
      </c>
      <c r="D26" s="4" t="s">
        <v>52</v>
      </c>
    </row>
    <row r="27" spans="1:4">
      <c r="A27" s="4" t="s">
        <v>379</v>
      </c>
      <c r="C27" s="5" t="n">
        <v>4349</v>
      </c>
      <c r="D27" s="5" t="n">
        <v>4349</v>
      </c>
    </row>
    <row r="28" spans="1:4">
      <c r="A28" s="4" t="s">
        <v>388</v>
      </c>
    </row>
    <row r="29" spans="1:4">
      <c r="A29" s="4" t="s">
        <v>377</v>
      </c>
      <c r="C29" s="5" t="n">
        <v>116118</v>
      </c>
      <c r="D29" s="5" t="n">
        <v>111970</v>
      </c>
    </row>
    <row r="30" spans="1:4">
      <c r="A30" s="4" t="s">
        <v>378</v>
      </c>
      <c r="C30" s="4" t="s">
        <v>52</v>
      </c>
      <c r="D30" s="4" t="s">
        <v>52</v>
      </c>
    </row>
    <row r="31" spans="1:4">
      <c r="A31" s="4" t="s">
        <v>379</v>
      </c>
      <c r="C31" s="5" t="n">
        <v>116118</v>
      </c>
      <c r="D31" s="5" t="n">
        <v>111970</v>
      </c>
    </row>
    <row r="32" spans="1:4">
      <c r="A32" s="4" t="s">
        <v>380</v>
      </c>
      <c r="C32" s="5" t="n">
        <v>261571</v>
      </c>
      <c r="D32" s="5" t="n">
        <v>280011</v>
      </c>
    </row>
    <row r="33" spans="1:4">
      <c r="A33" s="4" t="s">
        <v>381</v>
      </c>
      <c r="C33" s="4" t="s">
        <v>52</v>
      </c>
      <c r="D33" s="4" t="s">
        <v>52</v>
      </c>
    </row>
    <row r="34" spans="1:4">
      <c r="A34" s="4" t="s">
        <v>382</v>
      </c>
      <c r="C34" s="5" t="n">
        <v>261571</v>
      </c>
      <c r="D34" s="5" t="n">
        <v>280011</v>
      </c>
    </row>
    <row r="35" spans="1:4">
      <c r="A35" s="4" t="s">
        <v>389</v>
      </c>
    </row>
    <row r="36" spans="1:4">
      <c r="A36" s="4" t="s">
        <v>377</v>
      </c>
      <c r="C36" s="5" t="n">
        <v>60953</v>
      </c>
      <c r="D36" s="5" t="n">
        <v>26642</v>
      </c>
    </row>
    <row r="37" spans="1:4">
      <c r="A37" s="4" t="s">
        <v>378</v>
      </c>
      <c r="C37" s="4" t="s">
        <v>52</v>
      </c>
      <c r="D37" s="4" t="s">
        <v>52</v>
      </c>
    </row>
    <row r="38" spans="1:4">
      <c r="A38" s="4" t="s">
        <v>379</v>
      </c>
      <c r="C38" s="5" t="n">
        <v>60953</v>
      </c>
      <c r="D38" s="5" t="n">
        <v>26642</v>
      </c>
    </row>
    <row r="39" spans="1:4">
      <c r="A39" s="4" t="s">
        <v>380</v>
      </c>
      <c r="C39" s="5" t="n">
        <v>28890</v>
      </c>
      <c r="D39" s="5" t="n">
        <v>65670</v>
      </c>
    </row>
    <row r="40" spans="1:4">
      <c r="A40" s="4" t="s">
        <v>381</v>
      </c>
      <c r="C40" s="4" t="s">
        <v>52</v>
      </c>
      <c r="D40" s="4" t="s">
        <v>52</v>
      </c>
    </row>
    <row r="41" spans="1:4">
      <c r="A41" s="4" t="s">
        <v>382</v>
      </c>
      <c r="C41" s="5" t="n">
        <v>28890</v>
      </c>
      <c r="D41" s="5" t="n">
        <v>65670</v>
      </c>
    </row>
    <row r="42" spans="1:4">
      <c r="A42" s="4" t="s">
        <v>390</v>
      </c>
    </row>
    <row r="43" spans="1:4">
      <c r="A43" s="4" t="s">
        <v>380</v>
      </c>
      <c r="B43" s="4" t="s">
        <v>391</v>
      </c>
      <c r="C43" s="5" t="n">
        <v>11845</v>
      </c>
      <c r="D43" s="5" t="n">
        <v>11414</v>
      </c>
    </row>
    <row r="44" spans="1:4">
      <c r="A44" s="4" t="s">
        <v>381</v>
      </c>
      <c r="B44" s="4" t="s">
        <v>391</v>
      </c>
      <c r="C44" s="4" t="s">
        <v>52</v>
      </c>
      <c r="D44" s="4" t="s">
        <v>52</v>
      </c>
    </row>
    <row r="45" spans="1:4">
      <c r="A45" s="4" t="s">
        <v>382</v>
      </c>
      <c r="B45" s="4" t="s">
        <v>391</v>
      </c>
      <c r="C45" s="7" t="n">
        <v>11845</v>
      </c>
      <c r="D45" s="7" t="n">
        <v>11414</v>
      </c>
    </row>
    <row r="46" spans="1:4"/>
    <row r="47" spans="1:4">
      <c r="A47" s="4" t="s">
        <v>391</v>
      </c>
      <c r="B47" s="4" t="s">
        <v>392</v>
      </c>
    </row>
  </sheetData>
  <mergeCells count="3">
    <mergeCell ref="A1:B1"/>
    <mergeCell ref="A46:C46"/>
    <mergeCell ref="B47:C4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62"/>
    <col customWidth="1" max="2" min="2" width="20"/>
    <col customWidth="1" max="3" min="3" width="20"/>
    <col customWidth="1" max="4" min="4" width="27"/>
    <col customWidth="1" max="5" min="5" width="27"/>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93</v>
      </c>
      <c r="B1" s="2" t="s">
        <v>394</v>
      </c>
      <c r="C1" s="2" t="s">
        <v>395</v>
      </c>
      <c r="D1" s="2" t="s">
        <v>328</v>
      </c>
      <c r="E1" s="2" t="s">
        <v>329</v>
      </c>
      <c r="F1" s="2" t="s">
        <v>331</v>
      </c>
      <c r="G1" s="2" t="s">
        <v>396</v>
      </c>
      <c r="H1" s="2" t="s">
        <v>336</v>
      </c>
      <c r="I1" s="2" t="s">
        <v>274</v>
      </c>
      <c r="J1" s="2" t="s">
        <v>296</v>
      </c>
      <c r="K1" s="2" t="s">
        <v>336</v>
      </c>
      <c r="L1" s="2" t="s">
        <v>276</v>
      </c>
      <c r="M1" s="2" t="s">
        <v>337</v>
      </c>
    </row>
    <row r="2" spans="1:13">
      <c r="A2" s="4" t="s">
        <v>397</v>
      </c>
      <c r="F2" s="7" t="n">
        <v>320000</v>
      </c>
    </row>
    <row r="3" spans="1:13">
      <c r="A3" s="4" t="s">
        <v>398</v>
      </c>
      <c r="F3" s="5" t="n">
        <v>115000000</v>
      </c>
    </row>
    <row r="4" spans="1:13">
      <c r="A4" s="4" t="s">
        <v>399</v>
      </c>
    </row>
    <row r="5" spans="1:13">
      <c r="A5" s="4" t="s">
        <v>400</v>
      </c>
      <c r="J5" s="7" t="n">
        <v>41136</v>
      </c>
      <c r="L5" s="7" t="n">
        <v>36729</v>
      </c>
    </row>
    <row r="6" spans="1:13">
      <c r="A6" s="4" t="s">
        <v>401</v>
      </c>
      <c r="B6" s="5" t="n">
        <v>1000000</v>
      </c>
      <c r="C6" s="5" t="n">
        <v>8976875</v>
      </c>
    </row>
    <row r="7" spans="1:13">
      <c r="A7" s="4" t="s">
        <v>402</v>
      </c>
    </row>
    <row r="8" spans="1:13">
      <c r="A8" s="4" t="s">
        <v>400</v>
      </c>
      <c r="J8" s="5" t="n">
        <v>26212</v>
      </c>
      <c r="L8" s="5" t="n">
        <v>14613</v>
      </c>
    </row>
    <row r="9" spans="1:13">
      <c r="A9" s="4" t="s">
        <v>282</v>
      </c>
    </row>
    <row r="10" spans="1:13">
      <c r="A10" s="4" t="s">
        <v>403</v>
      </c>
      <c r="H10" s="9" t="n">
        <v>77670</v>
      </c>
      <c r="I10" s="9" t="n">
        <v>50186</v>
      </c>
    </row>
    <row r="11" spans="1:13">
      <c r="A11" s="4" t="s">
        <v>404</v>
      </c>
      <c r="H11" s="5" t="n">
        <v>108619</v>
      </c>
      <c r="I11" s="5" t="n">
        <v>97307</v>
      </c>
    </row>
    <row r="12" spans="1:13">
      <c r="A12" s="4" t="s">
        <v>405</v>
      </c>
    </row>
    <row r="13" spans="1:13">
      <c r="A13" s="4" t="s">
        <v>406</v>
      </c>
      <c r="K13" s="9" t="n">
        <v>29383</v>
      </c>
      <c r="M13" s="9" t="n">
        <v>29383</v>
      </c>
    </row>
    <row r="14" spans="1:13">
      <c r="A14" s="4" t="s">
        <v>407</v>
      </c>
    </row>
    <row r="15" spans="1:13">
      <c r="A15" s="4" t="s">
        <v>406</v>
      </c>
      <c r="K15" s="5" t="n">
        <v>18723</v>
      </c>
      <c r="M15" s="5" t="n">
        <v>11690</v>
      </c>
    </row>
    <row r="16" spans="1:13">
      <c r="A16" s="4" t="s">
        <v>408</v>
      </c>
    </row>
    <row r="17" spans="1:13">
      <c r="A17" s="4" t="s">
        <v>403</v>
      </c>
      <c r="H17" s="9" t="n">
        <v>34959</v>
      </c>
      <c r="I17" s="9" t="n">
        <v>63842</v>
      </c>
    </row>
    <row r="18" spans="1:13">
      <c r="A18" s="4" t="s">
        <v>390</v>
      </c>
    </row>
    <row r="19" spans="1:13">
      <c r="A19" s="4" t="s">
        <v>397</v>
      </c>
      <c r="D19" s="7" t="n">
        <v>63990</v>
      </c>
    </row>
    <row r="20" spans="1:13">
      <c r="A20" s="4" t="s">
        <v>398</v>
      </c>
      <c r="D20" s="5" t="n">
        <v>51500</v>
      </c>
      <c r="E20" s="5" t="n">
        <v>51500</v>
      </c>
    </row>
    <row r="21" spans="1:13">
      <c r="A21" s="4" t="s">
        <v>409</v>
      </c>
      <c r="J21" s="7" t="n">
        <v>11845</v>
      </c>
      <c r="L21" s="5" t="n">
        <v>11414</v>
      </c>
    </row>
    <row r="22" spans="1:13">
      <c r="A22" s="4" t="s">
        <v>410</v>
      </c>
    </row>
    <row r="23" spans="1:13">
      <c r="A23" s="4" t="s">
        <v>411</v>
      </c>
      <c r="E23" s="9" t="n">
        <v>51500</v>
      </c>
      <c r="G23" s="9" t="n">
        <v>135464</v>
      </c>
    </row>
    <row r="24" spans="1:13">
      <c r="A24" s="4" t="s">
        <v>412</v>
      </c>
      <c r="K24" s="9" t="n">
        <v>8454</v>
      </c>
      <c r="M24" s="5" t="n">
        <v>8454</v>
      </c>
    </row>
    <row r="25" spans="1:13">
      <c r="A25" s="4" t="s">
        <v>413</v>
      </c>
    </row>
    <row r="26" spans="1:13">
      <c r="A26" s="4" t="s">
        <v>414</v>
      </c>
      <c r="J26" s="4" t="s">
        <v>415</v>
      </c>
      <c r="K26" s="4" t="s">
        <v>415</v>
      </c>
    </row>
    <row r="27" spans="1:13">
      <c r="A27" s="4" t="s">
        <v>416</v>
      </c>
    </row>
    <row r="28" spans="1:13">
      <c r="A28" s="4" t="s">
        <v>417</v>
      </c>
      <c r="K28" s="9" t="n">
        <v>53379</v>
      </c>
      <c r="M28" s="5" t="n">
        <v>63833</v>
      </c>
    </row>
    <row r="29" spans="1:13">
      <c r="A29" s="4" t="s">
        <v>418</v>
      </c>
    </row>
    <row r="30" spans="1:13">
      <c r="A30" s="4" t="s">
        <v>419</v>
      </c>
      <c r="J30" s="7" t="n">
        <v>480287</v>
      </c>
      <c r="L30" s="7" t="n">
        <v>421353</v>
      </c>
    </row>
    <row r="31" spans="1:13">
      <c r="A31" s="4" t="s">
        <v>420</v>
      </c>
    </row>
    <row r="32" spans="1:13">
      <c r="A32" s="4" t="s">
        <v>421</v>
      </c>
      <c r="K32" s="9" t="n">
        <v>343062</v>
      </c>
      <c r="M32" s="9" t="n">
        <v>3121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55"/>
    <col customWidth="1" max="2" min="2" width="27"/>
    <col customWidth="1" max="3" min="3" width="27"/>
    <col customWidth="1" max="4" min="4" width="27"/>
    <col customWidth="1" max="5" min="5" width="27"/>
    <col customWidth="1" max="6" min="6" width="27"/>
    <col customWidth="1" max="7" min="7" width="37"/>
    <col customWidth="1" max="8" min="8" width="27"/>
    <col customWidth="1" max="9" min="9" width="27"/>
    <col customWidth="1" max="10" min="10" width="20"/>
    <col customWidth="1" max="11" min="11" width="20"/>
    <col customWidth="1" max="12" min="12" width="20"/>
  </cols>
  <sheetData>
    <row r="1" spans="1:12">
      <c r="A1" s="1" t="s">
        <v>422</v>
      </c>
      <c r="B1" s="2" t="s">
        <v>423</v>
      </c>
      <c r="C1" s="2" t="s">
        <v>424</v>
      </c>
      <c r="D1" s="2" t="s">
        <v>425</v>
      </c>
      <c r="E1" s="2" t="s">
        <v>426</v>
      </c>
      <c r="F1" s="2" t="s">
        <v>427</v>
      </c>
      <c r="G1" s="2" t="s">
        <v>270</v>
      </c>
      <c r="H1" s="2" t="s">
        <v>328</v>
      </c>
      <c r="I1" s="2" t="s">
        <v>329</v>
      </c>
      <c r="J1" s="2" t="s">
        <v>428</v>
      </c>
      <c r="K1" s="2" t="s">
        <v>394</v>
      </c>
      <c r="L1" s="2" t="s">
        <v>395</v>
      </c>
    </row>
    <row r="2" spans="1:12">
      <c r="A2" s="4" t="s">
        <v>70</v>
      </c>
      <c r="G2" s="5" t="n">
        <v>250000000</v>
      </c>
      <c r="J2" s="5" t="n">
        <v>250000000</v>
      </c>
    </row>
    <row r="3" spans="1:12">
      <c r="A3" s="4" t="s">
        <v>429</v>
      </c>
      <c r="G3" s="5" t="n">
        <v>1684709</v>
      </c>
      <c r="J3" s="5" t="n">
        <v>1666709</v>
      </c>
    </row>
    <row r="4" spans="1:12">
      <c r="A4" s="4" t="s">
        <v>430</v>
      </c>
      <c r="G4" s="4" t="s">
        <v>431</v>
      </c>
    </row>
    <row r="5" spans="1:12">
      <c r="A5" s="4" t="s">
        <v>432</v>
      </c>
      <c r="G5" s="7" t="n">
        <v>170</v>
      </c>
      <c r="H5" s="7" t="n">
        <v>401</v>
      </c>
    </row>
    <row r="6" spans="1:12">
      <c r="A6" s="4" t="s">
        <v>433</v>
      </c>
      <c r="B6" s="7" t="n">
        <v>111061</v>
      </c>
      <c r="C6" s="7" t="n">
        <v>45000</v>
      </c>
      <c r="E6" s="7" t="n">
        <v>25000</v>
      </c>
    </row>
    <row r="7" spans="1:12">
      <c r="A7" s="4" t="s">
        <v>434</v>
      </c>
      <c r="B7" s="5" t="n">
        <v>79563</v>
      </c>
      <c r="C7" s="5" t="n">
        <v>33488</v>
      </c>
      <c r="D7" s="5" t="n">
        <v>33488</v>
      </c>
      <c r="E7" s="5" t="n">
        <v>18583</v>
      </c>
      <c r="F7" s="5" t="n">
        <v>18583</v>
      </c>
    </row>
    <row r="8" spans="1:12">
      <c r="A8" s="4" t="s">
        <v>74</v>
      </c>
    </row>
    <row r="9" spans="1:12">
      <c r="A9" s="4" t="s">
        <v>76</v>
      </c>
      <c r="G9" s="5" t="n">
        <v>25000000</v>
      </c>
      <c r="J9" s="5" t="n">
        <v>25000000</v>
      </c>
    </row>
    <row r="10" spans="1:12">
      <c r="A10" s="4" t="s">
        <v>435</v>
      </c>
      <c r="G10" s="5" t="n">
        <v>3637359</v>
      </c>
      <c r="J10" s="5" t="n">
        <v>3557796</v>
      </c>
    </row>
    <row r="11" spans="1:12">
      <c r="A11" s="4" t="s">
        <v>434</v>
      </c>
      <c r="G11" s="5" t="n">
        <v>3637359</v>
      </c>
      <c r="J11" s="5" t="n">
        <v>3557796</v>
      </c>
    </row>
    <row r="12" spans="1:12">
      <c r="A12" s="4" t="s">
        <v>436</v>
      </c>
    </row>
    <row r="13" spans="1:12">
      <c r="A13" s="4" t="s">
        <v>435</v>
      </c>
      <c r="G13" s="5" t="n">
        <v>3637359</v>
      </c>
      <c r="J13" s="5" t="n">
        <v>3557796</v>
      </c>
    </row>
    <row r="14" spans="1:12">
      <c r="A14" s="4" t="s">
        <v>282</v>
      </c>
    </row>
    <row r="15" spans="1:12">
      <c r="A15" s="4" t="s">
        <v>437</v>
      </c>
      <c r="G15" s="7" t="n">
        <v>1</v>
      </c>
    </row>
    <row r="16" spans="1:12">
      <c r="A16" s="4" t="s">
        <v>438</v>
      </c>
      <c r="D16" s="9" t="n">
        <v>33488</v>
      </c>
      <c r="F16" s="9" t="n">
        <v>18583</v>
      </c>
    </row>
    <row r="17" spans="1:12">
      <c r="A17" s="4" t="s">
        <v>399</v>
      </c>
    </row>
    <row r="18" spans="1:12">
      <c r="A18" s="4" t="s">
        <v>439</v>
      </c>
      <c r="G18" s="5" t="n">
        <v>47087125</v>
      </c>
      <c r="J18" s="5" t="n">
        <v>47087125</v>
      </c>
    </row>
    <row r="19" spans="1:12">
      <c r="A19" s="4" t="s">
        <v>390</v>
      </c>
    </row>
    <row r="20" spans="1:12">
      <c r="A20" s="4" t="s">
        <v>440</v>
      </c>
      <c r="H20" s="5" t="n">
        <v>51500</v>
      </c>
      <c r="I20" s="5" t="n">
        <v>51500</v>
      </c>
    </row>
    <row r="21" spans="1:12">
      <c r="A21" s="4" t="s">
        <v>441</v>
      </c>
      <c r="H21" s="7" t="n">
        <v>63990</v>
      </c>
    </row>
    <row r="22" spans="1:12">
      <c r="A22" s="4" t="s">
        <v>410</v>
      </c>
    </row>
    <row r="23" spans="1:12">
      <c r="A23" s="4" t="s">
        <v>442</v>
      </c>
      <c r="I23" s="9" t="n">
        <v>51500</v>
      </c>
    </row>
    <row r="24" spans="1:12">
      <c r="A24" s="4" t="s">
        <v>399</v>
      </c>
    </row>
    <row r="25" spans="1:12">
      <c r="A25" s="4" t="s">
        <v>443</v>
      </c>
      <c r="K25" s="5" t="n">
        <v>1000000</v>
      </c>
      <c r="L25" s="5" t="n">
        <v>8976875</v>
      </c>
    </row>
    <row r="26" spans="1:12">
      <c r="A26" s="4" t="s">
        <v>444</v>
      </c>
      <c r="K26" s="5" t="n">
        <v>60000000</v>
      </c>
      <c r="L26" s="5" t="n">
        <v>60000000</v>
      </c>
    </row>
    <row r="27" spans="1:12">
      <c r="A27" s="4" t="s">
        <v>445</v>
      </c>
    </row>
    <row r="28" spans="1:12">
      <c r="A28" s="4" t="s">
        <v>70</v>
      </c>
      <c r="G28" s="5" t="n">
        <v>250000000</v>
      </c>
    </row>
    <row r="29" spans="1:12">
      <c r="A29" s="4" t="s">
        <v>76</v>
      </c>
      <c r="G29" s="5" t="n">
        <v>2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446</v>
      </c>
      <c r="B1" s="2" t="s">
        <v>1</v>
      </c>
    </row>
    <row r="2" spans="1:4">
      <c r="B2" s="2" t="s">
        <v>296</v>
      </c>
      <c r="C2" s="2" t="s">
        <v>336</v>
      </c>
      <c r="D2" s="2" t="s">
        <v>273</v>
      </c>
    </row>
    <row r="3" spans="1:4">
      <c r="A3" s="4" t="s">
        <v>447</v>
      </c>
      <c r="B3" s="7" t="n">
        <v>207201</v>
      </c>
      <c r="D3" s="7" t="n">
        <v>99120</v>
      </c>
    </row>
    <row r="4" spans="1:4">
      <c r="A4" s="4" t="s">
        <v>282</v>
      </c>
    </row>
    <row r="5" spans="1:4">
      <c r="A5" s="4" t="s">
        <v>448</v>
      </c>
      <c r="C5" s="9" t="n">
        <v>22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296</v>
      </c>
    </row>
    <row r="2" spans="1:2">
      <c r="A2" s="3" t="s">
        <v>450</v>
      </c>
    </row>
    <row r="3" spans="1:2">
      <c r="A3" s="5" t="n">
        <v>2018</v>
      </c>
      <c r="B3" s="7" t="n">
        <v>581351</v>
      </c>
    </row>
    <row r="4" spans="1:2">
      <c r="A4" s="5" t="n">
        <v>2019</v>
      </c>
      <c r="B4" s="5" t="n">
        <v>775490</v>
      </c>
    </row>
    <row r="5" spans="1:2">
      <c r="A5" s="5" t="n">
        <v>2020</v>
      </c>
      <c r="B5" s="5" t="n">
        <v>778760</v>
      </c>
    </row>
    <row r="6" spans="1:2">
      <c r="A6" s="5" t="n">
        <v>2021</v>
      </c>
      <c r="B6" s="5" t="n">
        <v>746502</v>
      </c>
    </row>
    <row r="7" spans="1:2">
      <c r="A7" s="5" t="n">
        <v>2022</v>
      </c>
      <c r="B7" s="5" t="n">
        <v>532555</v>
      </c>
    </row>
    <row r="8" spans="1:2">
      <c r="A8" s="4" t="s">
        <v>451</v>
      </c>
      <c r="B8" s="5" t="n">
        <v>1241852</v>
      </c>
    </row>
    <row r="9" spans="1:2">
      <c r="A9" s="4" t="s">
        <v>452</v>
      </c>
      <c r="B9" s="7" t="n">
        <v>46565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5"/>
    <col customWidth="1" max="2" min="2" width="21"/>
    <col customWidth="1" max="3" min="3" width="21"/>
    <col customWidth="1" max="4" min="4" width="21"/>
    <col customWidth="1" max="5" min="5" width="21"/>
  </cols>
  <sheetData>
    <row r="1" spans="1:5">
      <c r="A1" s="1" t="s">
        <v>453</v>
      </c>
      <c r="B1" s="2" t="s">
        <v>1</v>
      </c>
    </row>
    <row r="2" spans="1:5">
      <c r="B2" s="2" t="s">
        <v>296</v>
      </c>
      <c r="C2" s="2" t="s">
        <v>336</v>
      </c>
      <c r="D2" s="2" t="s">
        <v>273</v>
      </c>
      <c r="E2" s="2" t="s">
        <v>274</v>
      </c>
    </row>
    <row r="3" spans="1:5">
      <c r="A3" s="4" t="s">
        <v>454</v>
      </c>
      <c r="B3" s="7" t="n">
        <v>257289</v>
      </c>
      <c r="D3" s="7" t="n">
        <v>199948</v>
      </c>
    </row>
    <row r="4" spans="1:5">
      <c r="A4" s="4" t="s">
        <v>455</v>
      </c>
      <c r="B4" s="4" t="s">
        <v>456</v>
      </c>
      <c r="C4" s="4" t="s">
        <v>456</v>
      </c>
    </row>
    <row r="5" spans="1:5">
      <c r="A5" s="4" t="s">
        <v>282</v>
      </c>
    </row>
    <row r="6" spans="1:5">
      <c r="A6" s="4" t="s">
        <v>457</v>
      </c>
      <c r="C6" s="9" t="n">
        <v>187076</v>
      </c>
      <c r="E6" s="9" t="n">
        <v>157200</v>
      </c>
    </row>
    <row r="7" spans="1:5">
      <c r="A7" s="4" t="s">
        <v>458</v>
      </c>
      <c r="B7" s="4" t="s">
        <v>459</v>
      </c>
      <c r="C7" s="4" t="s">
        <v>459</v>
      </c>
      <c r="D7" s="4" t="s">
        <v>460</v>
      </c>
      <c r="E7" s="4" t="s">
        <v>46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1823709</v>
      </c>
      <c r="C4" s="7" t="n">
        <v>920847</v>
      </c>
    </row>
    <row r="5" spans="1:3">
      <c r="A5" s="3" t="s">
        <v>87</v>
      </c>
    </row>
    <row r="6" spans="1:3">
      <c r="A6" s="4" t="s">
        <v>88</v>
      </c>
      <c r="B6" s="5" t="n">
        <v>1146720</v>
      </c>
      <c r="C6" s="5" t="n">
        <v>715781</v>
      </c>
    </row>
    <row r="7" spans="1:3">
      <c r="A7" s="4" t="s">
        <v>89</v>
      </c>
      <c r="B7" s="5" t="n">
        <v>23038</v>
      </c>
      <c r="C7" s="5" t="n">
        <v>52314</v>
      </c>
    </row>
    <row r="8" spans="1:3">
      <c r="A8" s="4" t="s">
        <v>90</v>
      </c>
      <c r="B8" s="5" t="n">
        <v>207201</v>
      </c>
      <c r="C8" s="5" t="n">
        <v>99120</v>
      </c>
    </row>
    <row r="9" spans="1:3">
      <c r="A9" s="4" t="s">
        <v>91</v>
      </c>
      <c r="B9" s="5" t="n">
        <v>81685</v>
      </c>
      <c r="C9" s="5" t="n">
        <v>42784</v>
      </c>
    </row>
    <row r="10" spans="1:3">
      <c r="A10" s="4" t="s">
        <v>92</v>
      </c>
      <c r="B10" s="5" t="n">
        <v>10051</v>
      </c>
      <c r="C10" s="4" t="s">
        <v>52</v>
      </c>
    </row>
    <row r="11" spans="1:3">
      <c r="A11" s="4" t="s">
        <v>93</v>
      </c>
      <c r="B11" s="5" t="n">
        <v>339199</v>
      </c>
      <c r="C11" s="5" t="n">
        <v>220112</v>
      </c>
    </row>
    <row r="12" spans="1:3">
      <c r="A12" s="4" t="s">
        <v>94</v>
      </c>
      <c r="B12" s="5" t="n">
        <v>15815</v>
      </c>
      <c r="C12" s="5" t="n">
        <v>-209264</v>
      </c>
    </row>
    <row r="13" spans="1:3">
      <c r="A13" s="3" t="s">
        <v>95</v>
      </c>
    </row>
    <row r="14" spans="1:3">
      <c r="A14" s="4" t="s">
        <v>96</v>
      </c>
      <c r="B14" s="5" t="n">
        <v>-5988</v>
      </c>
      <c r="C14" s="5" t="n">
        <v>-4617</v>
      </c>
    </row>
    <row r="15" spans="1:3">
      <c r="A15" s="4" t="s">
        <v>97</v>
      </c>
      <c r="B15" s="5" t="n">
        <v>9827</v>
      </c>
      <c r="C15" s="5" t="n">
        <v>-213881</v>
      </c>
    </row>
    <row r="16" spans="1:3">
      <c r="A16" s="4" t="s">
        <v>98</v>
      </c>
      <c r="B16" s="5" t="n">
        <v>9827</v>
      </c>
      <c r="C16" s="5" t="n">
        <v>-213881</v>
      </c>
    </row>
    <row r="17" spans="1:3">
      <c r="A17" s="4" t="s">
        <v>99</v>
      </c>
      <c r="B17" s="5" t="n">
        <v>-170</v>
      </c>
      <c r="C17" s="5" t="n">
        <v>-401</v>
      </c>
    </row>
    <row r="18" spans="1:3">
      <c r="A18" s="4" t="s">
        <v>100</v>
      </c>
      <c r="B18" s="5" t="n">
        <v>9657</v>
      </c>
      <c r="C18" s="5" t="n">
        <v>-214282</v>
      </c>
    </row>
    <row r="19" spans="1:3">
      <c r="A19" s="4" t="s">
        <v>101</v>
      </c>
      <c r="B19" s="5" t="n">
        <v>-415630</v>
      </c>
      <c r="C19" s="5" t="n">
        <v>-15853</v>
      </c>
    </row>
    <row r="20" spans="1:3">
      <c r="A20" s="4" t="s">
        <v>102</v>
      </c>
      <c r="B20" s="7" t="n">
        <v>-405973</v>
      </c>
      <c r="C20" s="7" t="n">
        <v>-230135</v>
      </c>
    </row>
    <row r="21" spans="1:3">
      <c r="A21" s="4" t="s">
        <v>103</v>
      </c>
      <c r="B21" s="7" t="n">
        <v>0</v>
      </c>
      <c r="C21" s="7" t="n">
        <v>0</v>
      </c>
    </row>
    <row r="22" spans="1:3">
      <c r="A22" s="4" t="s">
        <v>104</v>
      </c>
      <c r="B22" s="5" t="n">
        <v>160012000</v>
      </c>
      <c r="C22" s="5" t="n">
        <v>1468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461</v>
      </c>
      <c r="B1" s="2" t="s">
        <v>1</v>
      </c>
    </row>
    <row r="2" spans="1:5">
      <c r="B2" s="2" t="s">
        <v>296</v>
      </c>
      <c r="C2" s="2" t="s">
        <v>336</v>
      </c>
      <c r="D2" s="2" t="s">
        <v>273</v>
      </c>
      <c r="E2" s="2" t="s">
        <v>274</v>
      </c>
    </row>
    <row r="3" spans="1:5">
      <c r="A3" s="4" t="s">
        <v>462</v>
      </c>
      <c r="B3" s="7" t="n">
        <v>1823709</v>
      </c>
      <c r="D3" s="7" t="n">
        <v>920847</v>
      </c>
    </row>
    <row r="4" spans="1:5">
      <c r="A4" s="4" t="s">
        <v>463</v>
      </c>
      <c r="B4" s="5" t="n">
        <v>1146720</v>
      </c>
      <c r="D4" s="5" t="n">
        <v>715781</v>
      </c>
    </row>
    <row r="5" spans="1:5">
      <c r="A5" s="4" t="s">
        <v>282</v>
      </c>
    </row>
    <row r="6" spans="1:5">
      <c r="A6" s="4" t="s">
        <v>464</v>
      </c>
      <c r="C6" s="9" t="n">
        <v>1350895</v>
      </c>
      <c r="E6" s="9" t="n">
        <v>736149</v>
      </c>
    </row>
    <row r="7" spans="1:5">
      <c r="A7" s="4" t="s">
        <v>465</v>
      </c>
      <c r="C7" s="5" t="n">
        <v>849422</v>
      </c>
      <c r="E7" s="5" t="n">
        <v>572214</v>
      </c>
    </row>
    <row r="8" spans="1:5">
      <c r="A8" s="4" t="s">
        <v>466</v>
      </c>
    </row>
    <row r="9" spans="1:5">
      <c r="A9" s="4" t="s">
        <v>462</v>
      </c>
      <c r="B9" s="5" t="n">
        <v>1639035</v>
      </c>
      <c r="D9" s="5" t="n">
        <v>817100</v>
      </c>
    </row>
    <row r="10" spans="1:5">
      <c r="A10" s="4" t="s">
        <v>463</v>
      </c>
      <c r="B10" s="5" t="n">
        <v>1088288</v>
      </c>
      <c r="D10" s="5" t="n">
        <v>680777</v>
      </c>
    </row>
    <row r="11" spans="1:5">
      <c r="A11" s="4" t="s">
        <v>467</v>
      </c>
    </row>
    <row r="12" spans="1:5">
      <c r="A12" s="4" t="s">
        <v>464</v>
      </c>
      <c r="C12" s="5" t="n">
        <v>1214100</v>
      </c>
      <c r="E12" s="5" t="n">
        <v>653211</v>
      </c>
    </row>
    <row r="13" spans="1:5">
      <c r="A13" s="4" t="s">
        <v>465</v>
      </c>
      <c r="C13" s="5" t="n">
        <v>806139</v>
      </c>
      <c r="E13" s="5" t="n">
        <v>544230</v>
      </c>
    </row>
    <row r="14" spans="1:5">
      <c r="A14" s="4" t="s">
        <v>468</v>
      </c>
    </row>
    <row r="15" spans="1:5">
      <c r="A15" s="4" t="s">
        <v>462</v>
      </c>
      <c r="B15" s="5" t="n">
        <v>3231</v>
      </c>
      <c r="D15" s="5" t="n">
        <v>5476</v>
      </c>
    </row>
    <row r="16" spans="1:5">
      <c r="A16" s="4" t="s">
        <v>463</v>
      </c>
      <c r="B16" s="5" t="n">
        <v>2911</v>
      </c>
      <c r="D16" s="5" t="n">
        <v>4933</v>
      </c>
    </row>
    <row r="17" spans="1:5">
      <c r="A17" s="4" t="s">
        <v>469</v>
      </c>
    </row>
    <row r="18" spans="1:5">
      <c r="A18" s="4" t="s">
        <v>464</v>
      </c>
      <c r="C18" s="5" t="n">
        <v>2393</v>
      </c>
      <c r="E18" s="5" t="n">
        <v>4378</v>
      </c>
    </row>
    <row r="19" spans="1:5">
      <c r="A19" s="4" t="s">
        <v>465</v>
      </c>
      <c r="C19" s="5" t="n">
        <v>2156</v>
      </c>
      <c r="E19" s="5" t="n">
        <v>3944</v>
      </c>
    </row>
    <row r="20" spans="1:5">
      <c r="A20" s="4" t="s">
        <v>470</v>
      </c>
    </row>
    <row r="21" spans="1:5">
      <c r="A21" s="4" t="s">
        <v>462</v>
      </c>
      <c r="B21" s="5" t="n">
        <v>181443</v>
      </c>
      <c r="D21" s="5" t="n">
        <v>98271</v>
      </c>
    </row>
    <row r="22" spans="1:5">
      <c r="A22" s="4" t="s">
        <v>463</v>
      </c>
      <c r="B22" s="7" t="n">
        <v>55521</v>
      </c>
      <c r="D22" s="7" t="n">
        <v>30071</v>
      </c>
    </row>
    <row r="23" spans="1:5">
      <c r="A23" s="4" t="s">
        <v>471</v>
      </c>
    </row>
    <row r="24" spans="1:5">
      <c r="A24" s="4" t="s">
        <v>464</v>
      </c>
      <c r="C24" s="5" t="n">
        <v>134402</v>
      </c>
      <c r="E24" s="5" t="n">
        <v>78560</v>
      </c>
    </row>
    <row r="25" spans="1:5">
      <c r="A25" s="4" t="s">
        <v>465</v>
      </c>
      <c r="C25" s="9" t="n">
        <v>41127</v>
      </c>
      <c r="E25" s="9" t="n">
        <v>24040</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3</v>
      </c>
    </row>
    <row r="2" spans="1:3">
      <c r="A2" s="4" t="s">
        <v>31</v>
      </c>
      <c r="B2" s="7" t="n">
        <v>2086514</v>
      </c>
      <c r="C2" s="7" t="n">
        <v>1957650</v>
      </c>
    </row>
    <row r="3" spans="1:3">
      <c r="A3" s="4" t="s">
        <v>473</v>
      </c>
    </row>
    <row r="4" spans="1:3">
      <c r="A4" s="4" t="s">
        <v>474</v>
      </c>
      <c r="B4" s="5" t="n">
        <v>2836626</v>
      </c>
      <c r="C4" s="5" t="n">
        <v>2615718</v>
      </c>
    </row>
    <row r="5" spans="1:3">
      <c r="A5" s="4" t="s">
        <v>475</v>
      </c>
      <c r="B5" s="5" t="n">
        <v>1131686</v>
      </c>
      <c r="C5" s="5" t="n">
        <v>858322</v>
      </c>
    </row>
    <row r="6" spans="1:3">
      <c r="A6" s="4" t="s">
        <v>31</v>
      </c>
      <c r="B6" s="5" t="n">
        <v>1704940</v>
      </c>
      <c r="C6" s="5" t="n">
        <v>1757396</v>
      </c>
    </row>
    <row r="7" spans="1:3">
      <c r="A7" s="4" t="s">
        <v>476</v>
      </c>
    </row>
    <row r="8" spans="1:3">
      <c r="A8" s="4" t="s">
        <v>474</v>
      </c>
      <c r="B8" s="5" t="n">
        <v>66429</v>
      </c>
      <c r="C8" s="5" t="n">
        <v>66429</v>
      </c>
    </row>
    <row r="9" spans="1:3">
      <c r="A9" s="4" t="s">
        <v>477</v>
      </c>
    </row>
    <row r="10" spans="1:3">
      <c r="A10" s="4" t="s">
        <v>474</v>
      </c>
      <c r="B10" s="5" t="n">
        <v>45276</v>
      </c>
      <c r="C10" s="5" t="n">
        <v>23609</v>
      </c>
    </row>
    <row r="11" spans="1:3">
      <c r="A11" s="4" t="s">
        <v>478</v>
      </c>
    </row>
    <row r="12" spans="1:3">
      <c r="A12" s="4" t="s">
        <v>474</v>
      </c>
      <c r="B12" s="5" t="n">
        <v>457134</v>
      </c>
      <c r="C12" s="5" t="n">
        <v>457134</v>
      </c>
    </row>
    <row r="13" spans="1:3">
      <c r="A13" s="4" t="s">
        <v>479</v>
      </c>
    </row>
    <row r="14" spans="1:3">
      <c r="A14" s="4" t="s">
        <v>474</v>
      </c>
      <c r="B14" s="5" t="n">
        <v>1799750</v>
      </c>
      <c r="C14" s="5" t="n">
        <v>1799750</v>
      </c>
    </row>
    <row r="15" spans="1:3">
      <c r="A15" s="4" t="s">
        <v>480</v>
      </c>
    </row>
    <row r="16" spans="1:3">
      <c r="A16" s="4" t="s">
        <v>474</v>
      </c>
      <c r="B16" s="7" t="n">
        <v>468037</v>
      </c>
      <c r="C16" s="7" t="n">
        <v>2687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3</v>
      </c>
    </row>
    <row r="2" spans="1:3">
      <c r="A2" s="3" t="s">
        <v>482</v>
      </c>
    </row>
    <row r="3" spans="1:3">
      <c r="A3" s="5" t="n">
        <v>2018</v>
      </c>
      <c r="B3" s="7" t="n">
        <v>149823</v>
      </c>
    </row>
    <row r="4" spans="1:3">
      <c r="A4" s="5" t="n">
        <v>2019</v>
      </c>
      <c r="B4" s="5" t="n">
        <v>171211</v>
      </c>
    </row>
    <row r="5" spans="1:3">
      <c r="A5" s="5" t="n">
        <v>2020</v>
      </c>
      <c r="B5" s="5" t="n">
        <v>136217</v>
      </c>
    </row>
    <row r="6" spans="1:3">
      <c r="A6" s="5" t="n">
        <v>2021</v>
      </c>
      <c r="B6" s="5" t="n">
        <v>83964</v>
      </c>
    </row>
    <row r="7" spans="1:3">
      <c r="A7" s="5" t="n">
        <v>2022</v>
      </c>
      <c r="B7" s="5" t="n">
        <v>7708</v>
      </c>
    </row>
    <row r="8" spans="1:3">
      <c r="A8" s="4" t="s">
        <v>452</v>
      </c>
      <c r="B8" s="5" t="n">
        <v>548923</v>
      </c>
    </row>
    <row r="9" spans="1:3">
      <c r="A9" s="4" t="s">
        <v>483</v>
      </c>
      <c r="B9" s="5" t="n">
        <v>59569</v>
      </c>
    </row>
    <row r="10" spans="1:3">
      <c r="A10" s="4" t="s">
        <v>484</v>
      </c>
      <c r="B10" s="5" t="n">
        <v>489354</v>
      </c>
    </row>
    <row r="11" spans="1:3">
      <c r="A11" s="4" t="s">
        <v>485</v>
      </c>
      <c r="B11" s="5" t="n">
        <v>217300</v>
      </c>
      <c r="C11" s="7" t="n">
        <v>209539</v>
      </c>
    </row>
    <row r="12" spans="1:3">
      <c r="A12" s="4" t="s">
        <v>486</v>
      </c>
      <c r="B12" s="7" t="n">
        <v>3922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4</v>
      </c>
    </row>
    <row r="3" spans="1:3">
      <c r="A3" s="3" t="s">
        <v>106</v>
      </c>
    </row>
    <row r="4" spans="1:3">
      <c r="A4" s="4" t="s">
        <v>100</v>
      </c>
      <c r="B4" s="7" t="n">
        <v>9657</v>
      </c>
      <c r="C4" s="7" t="n">
        <v>-214282</v>
      </c>
    </row>
    <row r="5" spans="1:3">
      <c r="A5" s="3" t="s">
        <v>107</v>
      </c>
    </row>
    <row r="6" spans="1:3">
      <c r="A6" s="4" t="s">
        <v>108</v>
      </c>
      <c r="B6" s="5" t="n">
        <v>81685</v>
      </c>
      <c r="C6" s="5" t="n">
        <v>42784</v>
      </c>
    </row>
    <row r="7" spans="1:3">
      <c r="A7" s="4" t="s">
        <v>109</v>
      </c>
      <c r="B7" s="5" t="n">
        <v>-377208</v>
      </c>
      <c r="C7" s="5" t="n">
        <v>-31513</v>
      </c>
    </row>
    <row r="8" spans="1:3">
      <c r="A8" s="4" t="s">
        <v>110</v>
      </c>
      <c r="B8" s="5" t="n">
        <v>-170</v>
      </c>
      <c r="C8" s="5" t="n">
        <v>349</v>
      </c>
    </row>
    <row r="9" spans="1:3">
      <c r="A9" s="3" t="s">
        <v>111</v>
      </c>
    </row>
    <row r="10" spans="1:3">
      <c r="A10" s="4" t="s">
        <v>26</v>
      </c>
      <c r="B10" s="5" t="n">
        <v>-206396</v>
      </c>
      <c r="C10" s="5" t="n">
        <v>-46252</v>
      </c>
    </row>
    <row r="11" spans="1:3">
      <c r="A11" s="4" t="s">
        <v>27</v>
      </c>
      <c r="B11" s="4" t="s">
        <v>52</v>
      </c>
      <c r="C11" s="5" t="n">
        <v>-172563</v>
      </c>
    </row>
    <row r="12" spans="1:3">
      <c r="A12" s="4" t="s">
        <v>28</v>
      </c>
      <c r="B12" s="5" t="n">
        <v>-99973</v>
      </c>
      <c r="C12" s="5" t="n">
        <v>22564</v>
      </c>
    </row>
    <row r="13" spans="1:3">
      <c r="A13" s="4" t="s">
        <v>29</v>
      </c>
      <c r="B13" s="5" t="n">
        <v>-19495</v>
      </c>
      <c r="C13" s="5" t="n">
        <v>-18290</v>
      </c>
    </row>
    <row r="14" spans="1:3">
      <c r="A14" s="4" t="s">
        <v>112</v>
      </c>
      <c r="B14" s="5" t="n">
        <v>-1525</v>
      </c>
      <c r="C14" s="5" t="n">
        <v>1000</v>
      </c>
    </row>
    <row r="15" spans="1:3">
      <c r="A15" s="4" t="s">
        <v>34</v>
      </c>
      <c r="B15" s="5" t="n">
        <v>-7992</v>
      </c>
      <c r="C15" s="5" t="n">
        <v>3427</v>
      </c>
    </row>
    <row r="16" spans="1:3">
      <c r="A16" s="4" t="s">
        <v>38</v>
      </c>
      <c r="B16" s="5" t="n">
        <v>430297</v>
      </c>
      <c r="C16" s="5" t="n">
        <v>162423</v>
      </c>
    </row>
    <row r="17" spans="1:3">
      <c r="A17" s="4" t="s">
        <v>40</v>
      </c>
      <c r="B17" s="5" t="n">
        <v>1528</v>
      </c>
      <c r="C17" s="5" t="n">
        <v>-11825</v>
      </c>
    </row>
    <row r="18" spans="1:3">
      <c r="A18" s="4" t="s">
        <v>39</v>
      </c>
      <c r="B18" s="5" t="n">
        <v>244227</v>
      </c>
      <c r="C18" s="5" t="n">
        <v>-42981</v>
      </c>
    </row>
    <row r="19" spans="1:3">
      <c r="A19" s="4" t="s">
        <v>41</v>
      </c>
      <c r="B19" s="5" t="n">
        <v>64426</v>
      </c>
      <c r="C19" s="5" t="n">
        <v>11256</v>
      </c>
    </row>
    <row r="20" spans="1:3">
      <c r="A20" s="4" t="s">
        <v>43</v>
      </c>
      <c r="B20" s="5" t="n">
        <v>-334</v>
      </c>
      <c r="C20" s="5" t="n">
        <v>4395</v>
      </c>
    </row>
    <row r="21" spans="1:3">
      <c r="A21" s="4" t="s">
        <v>113</v>
      </c>
      <c r="B21" s="5" t="n">
        <v>30059</v>
      </c>
      <c r="C21" s="5" t="n">
        <v>10500</v>
      </c>
    </row>
    <row r="22" spans="1:3">
      <c r="A22" s="4" t="s">
        <v>114</v>
      </c>
      <c r="B22" s="5" t="n">
        <v>148786</v>
      </c>
      <c r="C22" s="5" t="n">
        <v>-279008</v>
      </c>
    </row>
    <row r="23" spans="1:3">
      <c r="A23" s="3" t="s">
        <v>115</v>
      </c>
    </row>
    <row r="24" spans="1:3">
      <c r="A24" s="4" t="s">
        <v>116</v>
      </c>
      <c r="B24" s="5" t="n">
        <v>-150687</v>
      </c>
      <c r="C24" s="5" t="n">
        <v>-215494</v>
      </c>
    </row>
    <row r="25" spans="1:3">
      <c r="A25" s="4" t="s">
        <v>117</v>
      </c>
      <c r="B25" s="5" t="n">
        <v>-150687</v>
      </c>
      <c r="C25" s="5" t="n">
        <v>-215494</v>
      </c>
    </row>
    <row r="26" spans="1:3">
      <c r="A26" s="3" t="s">
        <v>118</v>
      </c>
    </row>
    <row r="27" spans="1:3">
      <c r="A27" s="4" t="s">
        <v>119</v>
      </c>
      <c r="B27" s="5" t="n">
        <v>12699</v>
      </c>
      <c r="C27" s="5" t="n">
        <v>141548</v>
      </c>
    </row>
    <row r="28" spans="1:3">
      <c r="A28" s="4" t="s">
        <v>120</v>
      </c>
      <c r="B28" s="5" t="n">
        <v>-29334</v>
      </c>
      <c r="C28" s="4" t="s">
        <v>52</v>
      </c>
    </row>
    <row r="29" spans="1:3">
      <c r="A29" s="4" t="s">
        <v>121</v>
      </c>
      <c r="B29" s="4" t="s">
        <v>52</v>
      </c>
      <c r="C29" s="5" t="n">
        <v>458201</v>
      </c>
    </row>
    <row r="30" spans="1:3">
      <c r="A30" s="4" t="s">
        <v>122</v>
      </c>
      <c r="B30" s="5" t="n">
        <v>-29029</v>
      </c>
      <c r="C30" s="5" t="n">
        <v>-32156</v>
      </c>
    </row>
    <row r="31" spans="1:3">
      <c r="A31" s="4" t="s">
        <v>123</v>
      </c>
      <c r="B31" s="4" t="s">
        <v>52</v>
      </c>
      <c r="C31" s="5" t="n">
        <v>37456</v>
      </c>
    </row>
    <row r="32" spans="1:3">
      <c r="A32" s="4" t="s">
        <v>124</v>
      </c>
      <c r="B32" s="5" t="n">
        <v>-45664</v>
      </c>
      <c r="C32" s="5" t="n">
        <v>605049</v>
      </c>
    </row>
    <row r="33" spans="1:3">
      <c r="A33" s="4" t="s">
        <v>125</v>
      </c>
      <c r="B33" s="5" t="n">
        <v>-47565</v>
      </c>
      <c r="C33" s="5" t="n">
        <v>110547</v>
      </c>
    </row>
    <row r="34" spans="1:3">
      <c r="A34" s="4" t="s">
        <v>126</v>
      </c>
      <c r="B34" s="5" t="n">
        <v>139350</v>
      </c>
      <c r="C34" s="5" t="n">
        <v>91137</v>
      </c>
    </row>
    <row r="35" spans="1:3">
      <c r="A35" s="4" t="s">
        <v>127</v>
      </c>
      <c r="B35" s="5" t="n">
        <v>91785</v>
      </c>
      <c r="C35" s="5" t="n">
        <v>201684</v>
      </c>
    </row>
    <row r="36" spans="1:3">
      <c r="A36" s="3" t="s">
        <v>128</v>
      </c>
    </row>
    <row r="37" spans="1:3">
      <c r="A37" s="4" t="s">
        <v>129</v>
      </c>
      <c r="B37" s="5" t="n">
        <v>5376</v>
      </c>
      <c r="C37" s="5" t="n">
        <v>4617</v>
      </c>
    </row>
    <row r="38" spans="1:3">
      <c r="A38" s="4" t="s">
        <v>130</v>
      </c>
      <c r="B38" s="4" t="s">
        <v>52</v>
      </c>
      <c r="C38" s="4" t="s">
        <v>52</v>
      </c>
    </row>
    <row r="39" spans="1:3">
      <c r="A39" s="3" t="s">
        <v>131</v>
      </c>
    </row>
    <row r="40" spans="1:3">
      <c r="A40" s="4" t="s">
        <v>132</v>
      </c>
      <c r="B40" s="5" t="n">
        <v>111061</v>
      </c>
      <c r="C40" s="5" t="n">
        <v>372694</v>
      </c>
    </row>
    <row r="41" spans="1:3">
      <c r="A41" s="4" t="s">
        <v>133</v>
      </c>
      <c r="B41" s="7" t="n">
        <v>58668</v>
      </c>
      <c r="C41" s="4" t="s">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0</v>
      </c>
    </row>
    <row r="4" spans="1:2">
      <c r="A4" s="4" t="s">
        <v>2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4:44:38Z</dcterms:created>
  <dcterms:modified xmlns:dcterms="http://purl.org/dc/terms/" xmlns:xsi="http://www.w3.org/2001/XMLSchema-instance" xsi:type="dcterms:W3CDTF">2018-05-15T14:44:38Z</dcterms:modified>
</cp:coreProperties>
</file>